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Business and Basis of" sheetId="9" r:id="rId9"/>
    <s:sheet name="Business Combination" sheetId="10" r:id="rId10"/>
    <s:sheet name="Cash, Cash Equivalents and Mark" sheetId="11" r:id="rId11"/>
    <s:sheet name="Commitments and Contingencies" sheetId="12" r:id="rId12"/>
    <s:sheet name="Fair Value Measurements" sheetId="13" r:id="rId13"/>
    <s:sheet name="Stockholders' Equity" sheetId="14" r:id="rId14"/>
    <s:sheet name="Equity Awards" sheetId="15" r:id="rId15"/>
    <s:sheet name="Earnings per Share, Basic and D" sheetId="16" r:id="rId16"/>
    <s:sheet name="Subsequent Event" sheetId="17" r:id="rId17"/>
    <s:sheet name="Nature of Business and Basis 18" sheetId="18" r:id="rId18"/>
    <s:sheet name="Cash, Cash Equivalents and Ma19" sheetId="19" r:id="rId19"/>
    <s:sheet name="Commitments and Contingencies (" sheetId="20" r:id="rId20"/>
    <s:sheet name="Fair Value Measurements (Tables" sheetId="21" r:id="rId21"/>
    <s:sheet name="Stockholders' Equity (Tables)" sheetId="22" r:id="rId22"/>
    <s:sheet name="Equity Awards (Tables)" sheetId="23" r:id="rId23"/>
    <s:sheet name="Earnings per Share, Basic and24" sheetId="24" r:id="rId24"/>
    <s:sheet name="Nature of Business and Basis 25" sheetId="25" r:id="rId25"/>
    <s:sheet name="Business Combination - Addition" sheetId="26" r:id="rId26"/>
    <s:sheet name="Cash, Cash Equivalents and Ma27" sheetId="27" r:id="rId27"/>
    <s:sheet name="Cash, Cash Equivalents and Ma28" sheetId="28" r:id="rId28"/>
    <s:sheet name="Cash, Cash Equivalents and Ma29" sheetId="29" r:id="rId29"/>
    <s:sheet name="Cash, Cash Equivalents and Ma30" sheetId="30" r:id="rId30"/>
    <s:sheet name="Commitments and Contingencies -" sheetId="31" r:id="rId31"/>
    <s:sheet name="Commitments and Contingencies32" sheetId="32" r:id="rId32"/>
    <s:sheet name="Commitments and Contingencies33" sheetId="33" r:id="rId33"/>
    <s:sheet name="Commitments and Contingencies34" sheetId="34" r:id="rId34"/>
    <s:sheet name="Fair Value Measurements - Asset" sheetId="35" r:id="rId35"/>
    <s:sheet name="Stockholders' Equity - Addition" sheetId="36" r:id="rId36"/>
    <s:sheet name="Stockholders' Equity - Summary " sheetId="37" r:id="rId37"/>
    <s:sheet name="Stockholders' Equity - Schedule" sheetId="38" r:id="rId38"/>
    <s:sheet name="Equity Awards - Schedule of Wei" sheetId="39" r:id="rId39"/>
    <s:sheet name="Equity Awards - Summary of Tota" sheetId="40" r:id="rId40"/>
    <s:sheet name="Equity Awards - Additional Info" sheetId="41" r:id="rId41"/>
    <s:sheet name="Equity Awards - Summary of Rest" sheetId="42" r:id="rId42"/>
    <s:sheet name="Equity Awards - Summary of Stoc" sheetId="43" r:id="rId43"/>
    <s:sheet name="Earnings per Share, Basic and44" sheetId="44" r:id="rId44"/>
    <s:sheet name="Earnings per Share, Basic and45" sheetId="45" r:id="rId45"/>
    <s:sheet name="Subsequent Event - Additional I" sheetId="46" r:id="rId46"/>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Oct. 31, 2015</t>
  </si>
  <si>
    <t>Dec. 02,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ZUMZ</t>
  </si>
  <si>
    <t>Entity Registrant Name</t>
  </si>
  <si>
    <t>Zumiez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5</t>
  </si>
  <si>
    <t>Current assets</t>
  </si>
  <si>
    <t>Cash and cash equivalents</t>
  </si>
  <si>
    <t>Marketable securities</t>
  </si>
  <si>
    <t>Receivables</t>
  </si>
  <si>
    <t>Inventories</t>
  </si>
  <si>
    <t>Prepaid expenses and other</t>
  </si>
  <si>
    <t>Deferred tax assets</t>
  </si>
  <si>
    <t>Total current assets</t>
  </si>
  <si>
    <t>Fixed assets, net</t>
  </si>
  <si>
    <t>Goodwill</t>
  </si>
  <si>
    <t>Intangible assets, net</t>
  </si>
  <si>
    <t>Long-term other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Long-term deferred tax liabilities</t>
  </si>
  <si>
    <t>Other long-term liabilities</t>
  </si>
  <si>
    <t>Total long-term liabilities</t>
  </si>
  <si>
    <t>Total liabilities</t>
  </si>
  <si>
    <t>Commitments and contingencies (Note 4)</t>
  </si>
  <si>
    <t xml:space="preserve"> </t>
  </si>
  <si>
    <t>Shareholders' equity</t>
  </si>
  <si>
    <t>Preferred stock, no par value, 20,000 shares authorized; none issued and outstanding</t>
  </si>
  <si>
    <t>Common stock, no par value, 50,000 shares authorized; 26,683 shares issued and outstanding at October 31, 2015, and 29,418 shares issued and outstanding at January 31, 2015</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Nov. 01, 2014</t>
  </si>
  <si>
    <t>Income Statement [Abstract]</t>
  </si>
  <si>
    <t>Net sales</t>
  </si>
  <si>
    <t>Cost of goods sold</t>
  </si>
  <si>
    <t>Gross profit</t>
  </si>
  <si>
    <t>Selling, general and administrative expenses</t>
  </si>
  <si>
    <t>Operating profit</t>
  </si>
  <si>
    <t>Interest income, net</t>
  </si>
  <si>
    <t>Other income (expens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densed Consolidated Statements of Comprehensive Income - USD ($) $ in Thousands</t>
  </si>
  <si>
    <t>Statement of Comprehensive Income [Abstract]</t>
  </si>
  <si>
    <t>Other comprehensive income (loss), net of tax and reclassification adjustments:</t>
  </si>
  <si>
    <t>Foreign currency translation</t>
  </si>
  <si>
    <t>Net change in unrealized gain/loss on available-for-sale investments</t>
  </si>
  <si>
    <t>Other comprehensive income (loss), net</t>
  </si>
  <si>
    <t>Comprehensive income</t>
  </si>
  <si>
    <t>Condensed Consolidated Statements of Changes in Shareholders' Equity - USD ($) shares in Thousands, $ in Thousands</t>
  </si>
  <si>
    <t>Total</t>
  </si>
  <si>
    <t>Common Stock [Member]</t>
  </si>
  <si>
    <t>Accumulated Other Comprehensive Income [Member]</t>
  </si>
  <si>
    <t>Retained Earnings [Member]</t>
  </si>
  <si>
    <t>Beginning Balance at Feb. 01, 2014</t>
  </si>
  <si>
    <t>Beginning Balance, shares at Feb. 01, 2014</t>
  </si>
  <si>
    <t>Other comprehensive loss, net</t>
  </si>
  <si>
    <t>Issuance and exercise of stock-based compensation, including net tax benefit</t>
  </si>
  <si>
    <t>Issuance and exercise of stock-based compensation, including net tax benefit, shares</t>
  </si>
  <si>
    <t>Stock-based compensation expense</t>
  </si>
  <si>
    <t>Repurchase of common stock</t>
  </si>
  <si>
    <t>Repurchase of common stock, shares</t>
  </si>
  <si>
    <t>Ending Balance at Nov. 01, 2014</t>
  </si>
  <si>
    <t>Ending Balance, shares at Nov. 01, 2014</t>
  </si>
  <si>
    <t>Beginning Balance at Jan. 31, 2015</t>
  </si>
  <si>
    <t>Beginning Balance, shares at Jan. 31, 2015</t>
  </si>
  <si>
    <t>Ending Balance at Oct. 31, 2015</t>
  </si>
  <si>
    <t>Ending Balance, shares at Oct. 31, 2015</t>
  </si>
  <si>
    <t>Condensed Consolidated Statements of Changes in Shareholders' Equity (Parenthetical) - USD ($) $ in Thousands</t>
  </si>
  <si>
    <t>Issuance and exercise of stock-based compensation, net tax benefit</t>
  </si>
  <si>
    <t>Condensed Consolidated Statements of Cash Flows - USD ($) $ in Thousands</t>
  </si>
  <si>
    <t>Cash flows from operating activities:</t>
  </si>
  <si>
    <t>Adjustments to reconcile net income to net cash provided by operating activities:</t>
  </si>
  <si>
    <t>Depreciation, amortization and accretion</t>
  </si>
  <si>
    <t>Deferred taxes</t>
  </si>
  <si>
    <t>Excess tax benefit from stock-based compensation</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provided by (used in) investing activities</t>
  </si>
  <si>
    <t>Cash flows from financing activities:</t>
  </si>
  <si>
    <t>Proceeds from revolving credit facilities</t>
  </si>
  <si>
    <t>Payments on long-term debt and revolving credit facilities</t>
  </si>
  <si>
    <t>Proceeds from exercise of stock-based compensation, net of withholding tax pay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n cash flow information:</t>
  </si>
  <si>
    <t>Cash paid during the period for income taxes, net of refunds</t>
  </si>
  <si>
    <t>Accrual for purchases of fixed assets</t>
  </si>
  <si>
    <t>Nature of Business and Basis of Presentation</t>
  </si>
  <si>
    <t>Accounting Policies [Abstract]</t>
  </si>
  <si>
    <t>1. Nature of Business and Basis of Presentation
Nature of Business—
Fiscal Year—
Basis of Present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1, 2015 is derived from audited
consolidated financial statements, which are included in our Annual
Report on Form 10-K for the year ended January 31, 2015,
and should be read in conjunction with the audited consolidated
financial statements and notes thereto. Interim results are not
necessarily indicative of results for the full fiscal year due to
seasonality and other factors.
Use of Estimates—
Segment Reporting—
Recent Accounting Standard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financial position, results of operations and cash
flows.</t>
  </si>
  <si>
    <t>Business Combination</t>
  </si>
  <si>
    <t>Business Combinations [Abstract]</t>
  </si>
  <si>
    <t>2. Business Combination
Blue Tomato—
In addition, there was the possibility of future incentive payments
to the sellers and certain employees of Blue Tomato in an aggregate
amount of up to 22.1 million Euros ($24.1 million, using the
exchange rate on the date of payment) to the extent that certain
financial metrics were met related to (i) the obtainment of
certain EBITDA performance of Blue Tomato for the twelve months
ended April 30, 2015 and (ii) the opening and performance
of certain defined incremental stores in the European market by
April 30, 2015.
We determined that Blue Tomato achieved the metrics related to the
opening and performance of certain defined incremental stores by
April 30, 2015 and we paid 6.0 million Euros ($6.6
million, using the exchange rate on the date of payment) of which
3.0 million Euros ($3.3 million, using the exchange rate on
the date of payment) was paid in cash and 3.0 million Euros
($3.3 million, using the exchange rate on the date of payment) was
paid in 0.1 million shares of our common stock. The incentive
payment was paid during the three months ended October 31,
2015. For the three months ended October 31, 2015, we recorded
no expense related to the incentive payment as the entire payment
was expensed through the date of achievement of April 30,
2015. For the nine months ended October 31, 2015, we recorded
$0.6 million of expense for the incentive payments. For the three
and nine months ended November 1, 2014, we estimated that we
would not be obligated for future incentive payments and recorded
no expense related to the incentive payments.</t>
  </si>
  <si>
    <t>Cash, Cash Equivalents and Marketable Securities</t>
  </si>
  <si>
    <t>Cash and Cash Equivalents [Abstract]</t>
  </si>
  <si>
    <t>3. Cash, Cash Equivalents and Marketable Securities
The following tables summarize the estimated fair value of our
cash, cash equivalents and marketable securities and the gross
unrealized holding gains and losses (in thousands):
October 31, 2015
Amortized Gross Gross Estimated
Cash and cash equivalents:
Cash $ 4,784 $
— $
— $ 4,784
Money market funds
—
—
—
—
State and local government securities
—
—
—
—
Total cash and cash equivalents 4,784
—
— 4,784
Marketable securities:
State and local government securities 47,354 17 (191 ) 47,180
Variable-rate demand notes
—
—
—
—
Total marketable securities $ 47,354 $ 17 $ (191 ) $ 47,180
Less: Long-term marketable securities (1) (838 )
Total current marketable securities $ 46,342
January 31, 2015
Amortized Gross Gross Estimated
Cash and cash equivalents:
Cash $ 10,251 $
— $
— $ 10,251
Money market funds 7,061
—
— 7,061
State and local government securities 3,550
—
— 3,550
Total cash and cash equivalents 20,862
—
— 20,862
Marketable securities:
State and local government securities 102,888 73 (186 ) 102,775
Variable-rate demand notes 31,830
—
— 31,830
Total marketable securities $ 134,718 $ 73 $ (186 ) $ 134,605
Less: Long-term marketable securities (1) (823 )
Total current marketable securities $ 133,782
(1) At October 31, 2015 and
January 31, 2015, we held one auction rate security,
classified as available-for-sale marketable securities and included
in long-term other assets on the condensed consolidated balance
sheets.
All of our available-for-sale securities, excluding our auction
rate security,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October 31, 2015
Less Than 12 Months 12 Months or Greater Total
Fair Value Unrealized Fair Value Unrealized Fair Value Unrealized
Marketable securities:
State and local government securities 22,613 (28 ) 1,064 (163 ) 23,677 (191 )
Total marketable securities $ 22,613 $ (28 ) $ 1,064 $ (163 ) $ 23,677 $ (191 )
January 31, 2015
Less Than 12 Months
12 Months or Greater Total
Fair Value Unrealized Fair Value Unrealized Fair Value Unrealized
Marketable securities:
State and local government securities 27,701 (9 ) 823 (177 ) 28,524 (186 )
Total marketable securities $ 27,701 $ (9 ) $ 823 $ (177 ) $ 28,524 $ (186 )
We did not record a realized loss for other-than-temporary
impairments during the nine months ended October 31, 2015 or
November 1, 2014.</t>
  </si>
  <si>
    <t>Commitments and Contingencies</t>
  </si>
  <si>
    <t>Commitments and Contingencies Disclosure [Abstract]</t>
  </si>
  <si>
    <t>4. Commitments and Contingencies
Leases—
Three Months Ended Nine Months Ended
October 31, November 1, October 31, November 1,
Minimum rent expense $ 17,518 $ 16,056 $ 51,462 $ 46,254
Contingent rent expense 531 594 1,270 1,262
Total rent expense (1) $ 18,049 $ 16,650 $ 52,732 $ 47,516
(1) Total rent expense does not include
real estate taxes, insurance, common area maintenance charges and
other executory costs, which were $9.7 million and $28.7 million
for the three and nine months ended October 31, 2015 and $9.1
million and $26.2 million for the three and nine months ended
November 1, 2014.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October 31, 2015 are as follows (in
thousands):
Fiscal 2015 $ 16,307
Fiscal 2016 63,913
Fiscal 2017 60,703
Fiscal 2018 55,480
Fiscal 2019 49,009
Thereafter 180,594
Total (1) $ 426,006
(1) Amounts in the table do not include
contingent rent and real estate taxes, insurance, common area
maintenance charges and other executory costs obligations.
Purchase Commitments—
Litigation—
Insurance Reserves—</t>
  </si>
  <si>
    <t>Fair Value Measurements</t>
  </si>
  <si>
    <t>Fair Value Disclosures [Abstract]</t>
  </si>
  <si>
    <t>5.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
• Level 2 —
• Level 3 —
The following tables summarize assets measured at fair value on a
recurring basis (in thousands):
October 31, 2015
Level 1 Level 2 Level 3
Cash equivalents:
Money market funds $
— $
— $
—
State and local government securities
—
—
—
Marketable securities:
State and local government securities
— 46,342
—
Variable-rate demand notes
—
—
—
Long-term other assets:
—
—
Money market funds 1,761
—
—
State and local government securities
—
— 838
Equity investments
—
— 119
Total $ 1,761 $ 46,342 $ 957
January 31, 2015
Level 1 Level 2 Level 3
Cash equivalents:
Money market funds $ 7,061 $
— $
—
State and local government securities
— 3,550
—
Marketable securities:
State and local government securities
— 101,952
—
Variable-rate demand notes
— 31,830
—
Long-term other assets:
State and local government securities
—
— 823
Equity investments
—
— 123
Total $ 7,061 $ 137,332 $ 946
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nine months ended October 31, 2015
and November 1, 2014.</t>
  </si>
  <si>
    <t>Stockholders' Equity</t>
  </si>
  <si>
    <t>Equity [Abstract]</t>
  </si>
  <si>
    <t>6. Stockholders’ Equity
Share Repurchase—
The following table summarizes common stock repurchase activity
during the nine months ended October 31, 2015:
Number of shares repurchased 2,976
Average price per share of repurchased shares (with commission) $ 26.11
Total cost of shares repurchased $ 77,697
Accumulated Other Comprehensive Income (Loss)—
Foreign currency translation adjustments
Net unrealized gains (losses) on available-for-sale investments
Accumulated other comprehensive loss
Three months ended October 31, 2015:
Balance at August 1, 2015 $ (13,880 ) $ (122 ) $ (14,002 )
Other comprehensive income, net (1) 67 15 82
Balance at October 31, 2015 $ (13,813 ) $ (107 ) $ (13,920 )
Three months ended November 1, 2014:
Balance at August 2, 2014 $ 4,146 $ (68 ) $ 4,078
Other comprehensive loss, net (1) (5,764 ) (12 ) (5,776 )
Balance at November 1, 2014 $ (1,618 ) $ (80 ) $ (1,698 )
Foreign
currency Net unrealized Accumulated
other loss
Nine months ended October 31, 2015:
Balance at January 31, 2015 $ (11,205 ) $ (73 ) $ (11,278 )
Other comprehensive loss, net (1) (2,608 ) (34 ) (2,642 )
Balance at October 31, 2015 $ (13,813 ) $ (107 ) $ (13,920 )
Nine months ended November 1, 2014:
Balance at February 1, 2014 $ 4,790 $ (80 ) $ 4,710
Other comprehensive loss, net (1) (6,408 )
— (6,408 )
Balance at November 1, 2014 $ (1,618 ) $ (80 ) $ (1,698 )
(1) Other comprehensive income (loss)
before reclassifications is net of immaterial taxes for the three
and nine months ended October 31, 2015 and November 1,
2014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t>
  </si>
  <si>
    <t>Disclosure of Compensation Related Costs, Share-based Payments [Abstract]</t>
  </si>
  <si>
    <t>7.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he
following weighted-average assumptions were used to estimate the
fair value of stock options granted:
Nine Months Ended
October 31, November 1,
Dividend yield
—
—
Volatility rate 53.4 % 63.7 %
Weighted-average expected life (in years) 6.25 6.25
Weighted-average risk-free interest rate 1.8 % 1.9 %
Weighted-average fair value per share of stock options granted $ 20.19 $ 15.26
Total stock-based compensation expense is recognized on our
condensed consolidated income statements as follows (in
thousands):
Three Months Ended Nine Months Ended
October 31, November 1, October 31, November 1,
Cost of goods sold $ 265 $ 268 $ 768 $ 783
Selling, general and administrative expenses 868 884 3,075 2,475
Total stock-based compensation expense $ 1,133 $ 1,152 $ 3,843 $ 3,258
At October 31, 2015, there was $6.7 million of total
unrecognized compensation cost related to unvested stock options,
restricted stock awards and restricted stock units. This cost has a
weighted-average recognition period of 1.4 years.
The following table summarizes restricted stock awards and
restricted stock units activity (in thousands, except grant date
weighted-average fair value):
Restricted Grant Intrinsic
Outstanding at January 31, 2015 343 $ 26.56
Granted 126 $ 36.69
Vested (140 ) $ 27.10
Forfeited (36 ) $ 28.10
Outstanding at October 31, 2015 293 $ 30.48 $ 5,124
(1) Intrinsic value for restricted stock
awards and units is defined as the market value of the outstanding
restricted stock awards and units on the last business day of the
quarter.
The following table summarizes stock option activity (in thousands,
except grant date weighted-average exercise price and
weighted-average remaining contractual life):
Stock Grant Weighted- Average Exercise Weighted- Remaining Contractual Life (in Years) Intrinsic
Outstanding at January 31, 2015 251 $ 24.76
Granted 24 $ 38.57
Exercised (33 ) $ 10.17
Forfeited (79 ) $ 33.50
Outstanding at October 31, 2015 163 $ 25.57 5.0 $ 342
Exercisable at October 31, 2015 107 $ 22.49 3.2 $ 342
(1) Intrinsic value for stock options is
defined as the difference between the market price of our common
stock on the last business day of the quarter and the weighted
average exercise price of in-the-money options outstanding at the
end of the quarter.</t>
  </si>
  <si>
    <t>Earnings per Share, Basic and Diluted</t>
  </si>
  <si>
    <t>Earnings Per Share [Abstract]</t>
  </si>
  <si>
    <t>8. Earnings per Share, Basic and Diluted
The following table sets forth the computation of basic and diluted
earnings per share (in thousands, except per share amounts):
Three Months Ended Nine Months Ended
October 31, November 1, October 31, November 1,
Net income $ 9,653 $ 15,727 $ 15,636 $ 25,679
Weighted average common shares for basic earnings per share 26,467 28,857 27,973 28,832
Dilutive effect of stock options and restricted stock 135 290 205 345
Weighted average common shares for diluted earnings per share 26,602 29,147 28,178 29,177
Basic earnings per share $ 0.36 $ 0.54 $ 0.56 $ 0.89
Diluted earnings per share $ 0.36 $ 0.54 $ 0.55 $ 0.88
Total anti-dilutive common stock options not included in the
calculation of diluted earnings per share were 0.1 million for
the three and nine months ended October 31, 2015 and
0.1 million for the three and nine months ended
November 1, 2014.</t>
  </si>
  <si>
    <t>Subsequent Event</t>
  </si>
  <si>
    <t>Subsequent Events [Abstract]</t>
  </si>
  <si>
    <t>9. Subsequent Event
On December 2, 2015, our Board of Directors authorized a stock
repurchase program that provides for the repurchase of up to $70.0
million of outstanding common stock. The repurchases will be made
from time to time on the open market at prevailing market prices.
The stock repurchase program is expected to continue through the
fiscal year ending January 28, 2017, unless the time period is
extended or shortened by the Board of Directors.</t>
  </si>
  <si>
    <t>Nature of Business and Basis of Presentation (Policies)</t>
  </si>
  <si>
    <t>Fiscal Year</t>
  </si>
  <si>
    <t>Fiscal Year—</t>
  </si>
  <si>
    <t>Basis of Presentation</t>
  </si>
  <si>
    <t>Basis of Present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1, 2015 is derived from audited
consolidated financial statements, which are included in our Annual
Report on Form 10-K for the year ended January 31, 2015,
and should be read in conjunction with the audited consolidated
financial statements and notes thereto. Interim results are not
necessarily indicative of results for the full fiscal year due to
seasonality and other factors.</t>
  </si>
  <si>
    <t>Use of Estimates</t>
  </si>
  <si>
    <t>Use of Estimates—</t>
  </si>
  <si>
    <t>Segment Reporting</t>
  </si>
  <si>
    <t>Segment Reporting—</t>
  </si>
  <si>
    <t>Recent Accounting Standards</t>
  </si>
  <si>
    <t>Recent Accounting Standard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In May 2014, the FASB issued a comprehensive new revenue
recognition standard. The new standard allows for a full
retrospective approach to transition or a modified retrospective
approach. This guidance was effective for fiscal years and interim
periods within those years beginning after December 15, 2016.
In August 2015, the FASB issued updated guidance deferring the
effective date for the fiscal year beginning after
December 15, 2017 and will permit early adoption of the
standard, but not before the original effective date of
December 15, 2016. We are currently evaluating the method of
adoption we plan to use and the effect the standard is expected to
have on our financial position, results of operations and cash
flows.</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October 31, 2015
Amortized Gross Gross Estimated
Cash and cash equivalents:
Cash $ 4,784 $
— $
— $ 4,784
Money market funds
—
—
—
—
State and local government securities
—
—
—
—
Total cash and cash equivalents 4,784
—
— 4,784
Marketable securities:
State and local government securities 47,354 17 (191 ) 47,180
Variable-rate demand notes
—
—
—
—
Total marketable securities $ 47,354 $ 17 $ (191 ) $ 47,180
Less: Long-term marketable securities (1) (838 )
Total current marketable securities $ 46,342
January 31, 2015
Amortized Gross Gross Estimated
Cash and cash equivalents:
Cash $ 10,251 $
— $
— $ 10,251
Money market funds 7,061
—
— 7,061
State and local government securities 3,550
—
— 3,550
Total cash and cash equivalents 20,862
—
— 20,862
Marketable securities:
State and local government securities 102,888 73 (186 ) 102,775
Variable-rate demand notes 31,830
—
— 31,830
Total marketable securities $ 134,718 $ 73 $ (186 ) $ 134,605
Less: Long-term marketable securities (1) (823 )
Total current marketable securities $ 133,782
(1) At October 31, 2015 and
January 31, 2015, we held one auction rate security,
classified as available-for-sale marketable securities and included
in long-term other assets on the condensed consolidated balance
sheets.</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October 31, 2015
Less Than 12 Months 12 Months or Greater Total
Fair Value Unrealized Fair Value Unrealized Fair Value Unrealized
Marketable securities:
State and local government securities 22,613 (28 ) 1,064 (163 ) 23,677 (191 )
Total marketable securities $ 22,613 $ (28 ) $ 1,064 $ (163 ) $ 23,677 $ (191 )
January 31, 2015
Less Than 12 Months
12 Months or Greater Total
Fair Value Unrealized Fair Value Unrealized Fair Value Unrealized
Marketable securities:
State and local government securities 27,701 (9 ) 823 (177 ) 28,524 (186 )
Total marketable securities $ 27,701 $ (9 ) $ 823 $ (177 ) $ 28,524 $ (186 )</t>
  </si>
  <si>
    <t>Commitments and Contingencies (Tables)</t>
  </si>
  <si>
    <t>Schedule of Total Rent Expense</t>
  </si>
  <si>
    <t>Total rent expense is as follows (in thousands):
Three Months Ended Nine Months Ended
October 31, 2015 November 1, 2014 October 31, 2015 November 1, 2014
Minimum rent expense $ 17,518 $ 16,056 $ 51,462 $ 46,254
Contingent rent expense 531 594 1,270 1,262
Total rent expense (1) $ 18,049 $ 16,650 $ 52,732 $ 47,516
(1) Total rent expense does not include
real estate taxes, insurance, common area maintenance charges and
other executory costs, which were $9.7 million and $28.7 million
for the three and nine months ended October 31, 2015 and $9.1
million and $26.2 million for the three and nine months ended
November 1, 2014.</t>
  </si>
  <si>
    <t>Schedule of Future Minimum Commitments on all Leases</t>
  </si>
  <si>
    <t>Future minimum lease payments at October 31, 2015 are as
follows (in thousands):
Fiscal 2015 $ 16,307
Fiscal 2016 63,913
Fiscal 2017 60,703
Fiscal 2018 55,480
Fiscal 2019 49,009
Thereafter 180,594
Total (1) $ 426,006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October 31, 2015
Level 1 Level 2 Level 3
Cash equivalents:
Money market funds $
— $
— $
—
State and local government securities
—
—
—
Marketable securities:
State and local government securities
— 46,342
—
Variable-rate demand notes
—
—
—
Long-term other assets:
—
—
Money market funds 1,761
—
—
State and local government securities
—
— 838
Equity investments
—
— 119
Total $ 1,761 $ 46,342 $ 957
January 31, 2015
Level 1 Level 2 Level 3
Cash equivalents:
Money market funds $ 7,061 $
— $
—
State and local government securities
— 3,550
—
Marketable securities:
State and local government securities
— 101,952
—
Variable-rate demand notes
— 31,830
—
Long-term other assets:
State and local government securities
—
— 823
Equity investments
—
— 123
Total $ 7,061 $ 137,332 $ 946</t>
  </si>
  <si>
    <t>Stockholders' Equity (Tables)</t>
  </si>
  <si>
    <t>Summary of Common Stock Repurchase Activity</t>
  </si>
  <si>
    <t xml:space="preserve">The following table summarizes common stock repurchase activity
during the nine months ended October 31, 2015:
Number of shares repurchased 2,976
Average price per share of repurchased shares (with commission) $ 26.11
Total cost of shares repurchased $ 77,697 </t>
  </si>
  <si>
    <t>Schedule of Accumulated Other Comprehensive Income (Loss)</t>
  </si>
  <si>
    <t>The component of accumulated other comprehensive income (loss) and
the adjustments to other comprehensive income for amounts
reclassified from accumulated other comprehensive income into net
income is as follows (in thousands):
Foreign currency translation adjustments
Net unrealized gains (losses) on available-for-sale investments
Accumulated other comprehensive loss
Three months ended October 31, 2015:
Balance at August 1, 2015 $ (13,880 ) $ (122 ) $ (14,002 )
Other comprehensive income, net (1) 67 15 82
Balance at October 31, 2015 $ (13,813 ) $ (107 ) $ (13,920 )
Three months ended November 1, 2014:
Balance at August 2, 2014 $ 4,146 $ (68 ) $ 4,078
Other comprehensive loss, net (1) (5,764 ) (12 ) (5,776 )
Balance at November 1, 2014 $ (1,618 ) $ (80 ) $ (1,698 )
Foreign
currency Net unrealized Accumulated
other loss
Nine months ended October 31, 2015:
Balance at January 31, 2015 $ (11,205 ) $ (73 ) $ (11,278 )
Other comprehensive loss, net (1) (2,608 ) (34 ) (2,642 )
Balance at October 31, 2015 $ (13,813 ) $ (107 ) $ (13,920 )
Nine months ended November 1, 2014:
Balance at February 1, 2014 $ 4,790 $ (80 ) $ 4,710
Other comprehensive loss, net (1) (6,408 )
— (6,408 )
Balance at November 1, 2014 $ (1,618 ) $ (80 ) $ (1,698 )
(1) Other comprehensive income (loss)
before reclassifications is net of immaterial taxes for the three
and nine months ended October 31, 2015 and November 1,
2014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 (Tables)</t>
  </si>
  <si>
    <t>Schedule of Weighted-Average Assumptions Used to Estimate Fair Value of Stock Options Granted</t>
  </si>
  <si>
    <t xml:space="preserve">The following weighted-average assumptions were used to estimate
the fair value of stock options granted:
Nine Months Ended
October 31, November 1,
Dividend yield
—
—
Volatility rate 53.4 % 63.7 %
Weighted-average expected life (in years) 6.25 6.25
Weighted-average risk-free interest rate 1.8 % 1.9 %
Weighted-average fair value per share of stock options granted $ 20.19 $ 15.26 </t>
  </si>
  <si>
    <t>Summary of Total Stock-Based Compensation Expense</t>
  </si>
  <si>
    <t>Total stock-based compensation expense is recognized on our
condensed consolidated income statements as follows (in
thousands):
Three Months Ended Nine Months Ended
October 31, November 1, October 31, November 1,
Cost of goods sold $ 265 $ 268 $ 768 $ 783
Selling, general and administrative expenses 868 884 3,075 2,475
Total stock-based compensation expense $ 1,133 $ 1,152 $ 3,843 $ 3,258</t>
  </si>
  <si>
    <t>Summary of Restricted Stock Awards and Restricted Stock Units Activity</t>
  </si>
  <si>
    <t>The following table summarizes restricted stock awards and
restricted stock units activity (in thousands, except grant date
weighted-average fair value):
Restricted Stock Awards/Units
Grant Date Weighted- Average Fair Value Intrinsic Value (1)
Outstanding at January 31, 2015 343 $ 26.56
Granted 126 $ 36.69
Vested (140 ) $ 27.10
Forfeited (36 ) $ 28.10
Outstanding at October 31, 2015 293 $ 30.48 $ 5,124
(1) Intrinsic value for restricted stock
awards and units is defined as the market value of the outstanding
restricted stock awards and units on the last business day of the
quarter.</t>
  </si>
  <si>
    <t>Summary of Stock Option Activity</t>
  </si>
  <si>
    <t>The following table summarizes stock option activity (in thousands,
except grant date weighted-average exercise price and
weighted-average remaining contractual life):
Stock Options Grant Date Average Exercise Price Weighted- Average Remaining Contractual Life (in Years) Intrinsic Value (1)
Outstanding at January 31, 2015 251 $ 24.76
Granted 24 $ 38.57
Exercised (33 ) $ 10.17
Forfeited (79 ) $ 33.50
Outstanding at October 31, 2015 163 $ 25.57 5.0 $ 342
Exercisable at October 31, 2015 107 $ 22.49 3.2 $ 342
(1) Intrinsic value for stock options is
defined as the difference between the market price of our common
stock on the last business day of the quarter and the weighted
average exercise price of in-the-money options outstanding at the
end of the quarter.</t>
  </si>
  <si>
    <t>Earnings per Share, Basic and Diluted (Tables)</t>
  </si>
  <si>
    <t>Computation of Basic and Diluted Earnings per Share</t>
  </si>
  <si>
    <t>The following table sets forth the computation of basic and diluted
earnings per share (in thousands, except per share amounts):
Three Months Ended Nine Months Ended
October 31, November 1, October 31, November 1,
Net income $ 9,653 $ 15,727 $ 15,636 $ 25,679
Weighted average common shares for basic earnings per share 26,467 28,857 27,973 28,832
Dilutive effect of stock options and restricted stock 135 290 205 345
Weighted average common shares for diluted earnings per share 26,602 29,147 28,178 29,177
Basic earnings per share $ 0.36 $ 0.54 $ 0.56 $ 0.89
Diluted earnings per share $ 0.36 $ 0.54 $ 0.55 $ 0.88</t>
  </si>
  <si>
    <t>Nature of Business and Basis of Presentation - Additional Information (Detail)</t>
  </si>
  <si>
    <t>Oct. 31, 2015StoreSegment</t>
  </si>
  <si>
    <t>Nature Of Business And Basis Of Presentation [Line Items]</t>
  </si>
  <si>
    <t>Operated stores</t>
  </si>
  <si>
    <t>Number of reportable segment | Segment</t>
  </si>
  <si>
    <t>United States [Member]</t>
  </si>
  <si>
    <t>Canada [Member]</t>
  </si>
  <si>
    <t>Europe [Member]</t>
  </si>
  <si>
    <t>Business Combination - Additional Information (Detail) - Blue Tomato [Member] € in Millions, shares in Millions</t>
  </si>
  <si>
    <t>Jul. 04, 2012USD ($)</t>
  </si>
  <si>
    <t>Jul. 04, 2012EUR (€)</t>
  </si>
  <si>
    <t>Oct. 31, 2015USD ($)</t>
  </si>
  <si>
    <t>Nov. 01, 2014USD ($)</t>
  </si>
  <si>
    <t>Oct. 31, 2015USD ($)shares</t>
  </si>
  <si>
    <t>Oct. 31, 2015EUR (€)shares</t>
  </si>
  <si>
    <t>Oct. 31, 2015EUR (€)</t>
  </si>
  <si>
    <t>Business Acquisition [Line Items]</t>
  </si>
  <si>
    <t>Percentage of outstanding equity acquired</t>
  </si>
  <si>
    <t>100.00%</t>
  </si>
  <si>
    <t>Cash consideration for acquisition of outstanding equity</t>
  </si>
  <si>
    <t>Maximum future incentive payment to the sellers and certain employees of Blue Tomato</t>
  </si>
  <si>
    <t>Incentive paid to the sellers and certain employees of Blue Tomato</t>
  </si>
  <si>
    <t>Incentive payable in cash to the sellers and certain employees of Blue Tomato</t>
  </si>
  <si>
    <t>Incentive paid in shares of common stock to the sellers and certain employees of Blue Tomato, Value</t>
  </si>
  <si>
    <t>Incentive paid in shares of common stock to the sellers and certain employees of Blue Tomato, Shares</t>
  </si>
  <si>
    <t>Estimated future incentive payments expense | $</t>
  </si>
  <si>
    <t>Cash, Cash Equivalents and Marketable Securities - Summary of Estimated Fair Value of Cash, Cash Equivalents and Marketable Securities (Detail) - USD ($) $ in Thousands</t>
  </si>
  <si>
    <t>Feb. 01, 2014</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Total current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Variable-rate demand notes [Member]</t>
  </si>
  <si>
    <t>Cash [Member]</t>
  </si>
  <si>
    <t>Money market funds [Member]</t>
  </si>
  <si>
    <t>Cash, Cash Equivalents and Marketable Securities - Summary of Estimated Fair Value of Cash, Cash Equivalents and Marketable Securities (Parenthetical) (Detail) - Security</t>
  </si>
  <si>
    <t>12 Months Ended</t>
  </si>
  <si>
    <t>Number of auction rate securities held</t>
  </si>
  <si>
    <t>Cash, Cash Equivalents and Marketable Securities - Additional Information (Detail) -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Thereafter</t>
  </si>
  <si>
    <t>Commitments and Contingencies - Additional Information (Detail) - USD ($) $ in Millions</t>
  </si>
  <si>
    <t>Outstanding purchase orders</t>
  </si>
  <si>
    <t>Self-insurance reserve</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State and local government securities [Member]</t>
  </si>
  <si>
    <t>Level 3 [Member] | Equity investments [Member]</t>
  </si>
  <si>
    <t>Stockholders' Equity - Additional Information (Detail) - USD ($)</t>
  </si>
  <si>
    <t>Jun. 30, 2015</t>
  </si>
  <si>
    <t>Dec. 10, 2014</t>
  </si>
  <si>
    <t>Mar. 31, 2014</t>
  </si>
  <si>
    <t>Dec. 31, 2013</t>
  </si>
  <si>
    <t>Shares authorized to purchase under stock repurchase program, value</t>
  </si>
  <si>
    <t>Stockholders' Equity - Summary of Common Stock Repurchase Activity (Detail) - USD ($) $ / shares in Units, shares in Thousands, $ in Thousands</t>
  </si>
  <si>
    <t>Number of shares repurchased</t>
  </si>
  <si>
    <t>Average price per share of repurchased shares (with commission)</t>
  </si>
  <si>
    <t>Total cost of shares repurchased</t>
  </si>
  <si>
    <t>Stockholders' Equity - Schedule of Accumulated Other Comprehensive Income (Loss) (Detail) - USD ($) $ in Thousands</t>
  </si>
  <si>
    <t>Accumulated Other Comprehensive Income (Loss) [Line Items]</t>
  </si>
  <si>
    <t>Beginning Balance</t>
  </si>
  <si>
    <t>Ending Balance</t>
  </si>
  <si>
    <t>Foreign currency translation adjustments [Member]</t>
  </si>
  <si>
    <t>Net unrealized gains (losses) on available-for-sale investments [Member]</t>
  </si>
  <si>
    <t>Equity Awards - Schedule of Weighted-Average Assumptions Used to Estimate Fair Value of Stock Options Granted (Detail) - Stock options [Member] - $ / shares</t>
  </si>
  <si>
    <t>Share-based Compensation Arrangement by Share-based Payment Award [Line Items]</t>
  </si>
  <si>
    <t>Dividend yield</t>
  </si>
  <si>
    <t>0.00%</t>
  </si>
  <si>
    <t>Volatility rate</t>
  </si>
  <si>
    <t>53.40%</t>
  </si>
  <si>
    <t>63.70%</t>
  </si>
  <si>
    <t>Weighted-average expected life (in years)</t>
  </si>
  <si>
    <t>6 years 3 months</t>
  </si>
  <si>
    <t>Weighted-average risk-free interest rate</t>
  </si>
  <si>
    <t>1.80%</t>
  </si>
  <si>
    <t>1.90%</t>
  </si>
  <si>
    <t>Weighted-average fair value per share of stock options granted</t>
  </si>
  <si>
    <t>Equity Awards - Summary of Total Stock-Based Compensation Expense (Detail) - USD ($) $ in Thousands</t>
  </si>
  <si>
    <t>Total stock-based compensation expense</t>
  </si>
  <si>
    <t>Cost of goods sold [Member]</t>
  </si>
  <si>
    <t>Selling, general and administrative expenses [Member]</t>
  </si>
  <si>
    <t>Equity Awards - Additional Information (Detail) $ in Millions</t>
  </si>
  <si>
    <t>Total unrecognized compensation cost related to unvested stock options, restricted stock awards and restricted stock units</t>
  </si>
  <si>
    <t>Weighted-average recognition period related to unvested stock options, restricted stock awards and restricted stock units</t>
  </si>
  <si>
    <t>1 year 4 months 24 days</t>
  </si>
  <si>
    <t>Equity Awards - Summary of Restricted Stock Awards and Restricted Stock Units Activity (Detail) - Restricted stock awards and restricted stock units [Member] $ / shares in Units, shares in Thousands, $ in Thousands</t>
  </si>
  <si>
    <t>Oct. 31, 2015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 | $</t>
  </si>
  <si>
    <t>Equity Awards - Summary of Stock Option Activity (Detail) - Stock options [Member] $ / shares in Units, shares in Thousands, $ in Thousands</t>
  </si>
  <si>
    <t>Stock Options, Outstanding, Beginning Balance | shares</t>
  </si>
  <si>
    <t>Stock Options, Granted | shares</t>
  </si>
  <si>
    <t>Stock Options, Exercised | shares</t>
  </si>
  <si>
    <t>Stock Options, Forfeited | shares</t>
  </si>
  <si>
    <t>Stock Options, Outstanding, Ending Balance | shares</t>
  </si>
  <si>
    <t>Stock Options, Exercisable, Ending Balance | shares</t>
  </si>
  <si>
    <t>Grant Date Weighted-Average Exercise Price, Outstanding, Beginning Balance</t>
  </si>
  <si>
    <t>Grant Date Weighted-Average Exercise Price, Granted</t>
  </si>
  <si>
    <t>Grant Date Weighted-Average Exercise Price, Exercised</t>
  </si>
  <si>
    <t>Grant Date Weighted-Average Exercise Price, Forfeited</t>
  </si>
  <si>
    <t>Grant Date Weighted-Average Exercise Price, Outstanding, Ending Balance</t>
  </si>
  <si>
    <t>Grant Date Weighted-Average Exercise Price, Exercisable, Ending Balance</t>
  </si>
  <si>
    <t>Weighted-Average Remaining Contractual Life (in Years), Outstanding, Ending Balance</t>
  </si>
  <si>
    <t>5 years</t>
  </si>
  <si>
    <t>Weighted-Average Remaining Contractual Life (in Years), Exercisable, Ending Balance</t>
  </si>
  <si>
    <t>3 years 2 months 12 days</t>
  </si>
  <si>
    <t>Intrinsic Value, Outstanding, Ending Balance | $</t>
  </si>
  <si>
    <t>Intrinsic Value, Exercisable, Ending Balance | $</t>
  </si>
  <si>
    <t>Earnings per Share, Basic and Diluted - Computation of Basic and Diluted Earnings per Share (Detail) - USD ($) $ / shares in Units, shares in Thousands, $ in Thousands</t>
  </si>
  <si>
    <t>Weighted average common shares for basic earnings per share</t>
  </si>
  <si>
    <t>Dilutive effect of stock options and restricted stock</t>
  </si>
  <si>
    <t>Weighted average common shares for diluted earnings per share</t>
  </si>
  <si>
    <t>Earnings per Share, Basic and Diluted - Additional Information (Detail) - shares shares in Millions</t>
  </si>
  <si>
    <t>Total anti-dilutive common stock options not included in the calculation of diluted earnings per share</t>
  </si>
  <si>
    <t>Subsequent Event - Additional Information (Detail) - USD ($)</t>
  </si>
  <si>
    <t>Subsequent Event [Line Items]</t>
  </si>
  <si>
    <t>Stock repurchase program authorized amount</t>
  </si>
  <si>
    <t>Subsequent Event [Member]</t>
  </si>
  <si>
    <t>Stock repurchase program expiration date</t>
  </si>
  <si>
    <t>Jan. 28,
		2017</t>
  </si>
  <si>
    <t>Maximum [Member] | 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_(&quot;Fiscal &quot;#,##0_);_(&quot;Fisca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18008</v>
      </c>
    </row>
    <row r="12" spans="1:3">
      <c r="A12" t="s" s="4">
        <v>19</v>
      </c>
      <c r="B12" t="s" s="4">
        <v>20</v>
      </c>
    </row>
    <row r="13" spans="1:3">
      <c r="A13" t="s" s="4">
        <v>21</v>
      </c>
      <c r="B13" t="s" s="4">
        <v>22</v>
      </c>
    </row>
    <row r="14" spans="1:3">
      <c r="A14" t="s" s="4">
        <v>23</v>
      </c>
      <c r="C14" t="n" s="5">
        <v>26685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t="s" s="1">
        <v>171</v>
      </c>
      <c r="B1" t="s" s="2">
        <v>1</v>
      </c>
    </row>
    <row r="2" spans="1:2">
      <c r="B2" t="s" s="2">
        <v>2</v>
      </c>
    </row>
    <row r="3" spans="1:2">
      <c r="A3" t="s" s="3">
        <v>145</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51</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784</v>
      </c>
      <c r="C3" t="n" s="7">
        <v>20862</v>
      </c>
    </row>
    <row r="4" spans="1:3">
      <c r="A4" t="s" s="4">
        <v>28</v>
      </c>
      <c r="B4" t="n" s="5">
        <v>46342</v>
      </c>
      <c r="C4" t="n" s="5">
        <v>133782</v>
      </c>
    </row>
    <row r="5" spans="1:3">
      <c r="A5" t="s" s="4">
        <v>29</v>
      </c>
      <c r="B5" t="n" s="5">
        <v>15316</v>
      </c>
      <c r="C5" t="n" s="5">
        <v>12653</v>
      </c>
    </row>
    <row r="6" spans="1:3">
      <c r="A6" t="s" s="4">
        <v>30</v>
      </c>
      <c r="B6" t="n" s="5">
        <v>133565</v>
      </c>
      <c r="C6" t="n" s="5">
        <v>93850</v>
      </c>
    </row>
    <row r="7" spans="1:3">
      <c r="A7" t="s" s="4">
        <v>31</v>
      </c>
      <c r="B7" t="n" s="5">
        <v>12987</v>
      </c>
      <c r="C7" t="n" s="5">
        <v>11651</v>
      </c>
    </row>
    <row r="8" spans="1:3">
      <c r="A8" t="s" s="4">
        <v>32</v>
      </c>
      <c r="B8" t="n" s="5">
        <v>7686</v>
      </c>
      <c r="C8" t="n" s="5">
        <v>6965</v>
      </c>
    </row>
    <row r="9" spans="1:3">
      <c r="A9" t="s" s="4">
        <v>33</v>
      </c>
      <c r="B9" t="n" s="5">
        <v>220680</v>
      </c>
      <c r="C9" t="n" s="5">
        <v>279763</v>
      </c>
    </row>
    <row r="10" spans="1:3">
      <c r="A10" t="s" s="4">
        <v>34</v>
      </c>
      <c r="B10" t="n" s="5">
        <v>143856</v>
      </c>
      <c r="C10" t="n" s="5">
        <v>135642</v>
      </c>
    </row>
    <row r="11" spans="1:3">
      <c r="A11" t="s" s="4">
        <v>35</v>
      </c>
      <c r="B11" t="n" s="5">
        <v>54649</v>
      </c>
      <c r="C11" t="n" s="5">
        <v>55852</v>
      </c>
    </row>
    <row r="12" spans="1:3">
      <c r="A12" t="s" s="4">
        <v>36</v>
      </c>
      <c r="B12" t="n" s="5">
        <v>11881</v>
      </c>
      <c r="C12" t="n" s="5">
        <v>13062</v>
      </c>
    </row>
    <row r="13" spans="1:3">
      <c r="A13" t="s" s="4">
        <v>37</v>
      </c>
      <c r="B13" t="n" s="5">
        <v>10004</v>
      </c>
      <c r="C13" t="n" s="5">
        <v>9386</v>
      </c>
    </row>
    <row r="14" spans="1:3">
      <c r="A14" t="s" s="4">
        <v>38</v>
      </c>
      <c r="B14" t="n" s="5">
        <v>220390</v>
      </c>
      <c r="C14" t="n" s="5">
        <v>213942</v>
      </c>
    </row>
    <row r="15" spans="1:3">
      <c r="A15" t="s" s="4">
        <v>39</v>
      </c>
      <c r="B15" t="n" s="5">
        <v>441070</v>
      </c>
      <c r="C15" t="n" s="5">
        <v>493705</v>
      </c>
    </row>
    <row r="16" spans="1:3">
      <c r="A16" t="s" s="3">
        <v>40</v>
      </c>
    </row>
    <row r="17" spans="1:3">
      <c r="A17" t="s" s="4">
        <v>41</v>
      </c>
      <c r="B17" t="n" s="5">
        <v>47230</v>
      </c>
      <c r="C17" t="n" s="5">
        <v>32094</v>
      </c>
    </row>
    <row r="18" spans="1:3">
      <c r="A18" t="s" s="4">
        <v>42</v>
      </c>
      <c r="B18" t="n" s="5">
        <v>9765</v>
      </c>
      <c r="C18" t="n" s="5">
        <v>13047</v>
      </c>
    </row>
    <row r="19" spans="1:3">
      <c r="A19" t="s" s="4">
        <v>43</v>
      </c>
      <c r="B19" t="n" s="5">
        <v>3235</v>
      </c>
      <c r="C19" t="n" s="5">
        <v>4651</v>
      </c>
    </row>
    <row r="20" spans="1:3">
      <c r="A20" t="s" s="4">
        <v>44</v>
      </c>
      <c r="B20" t="n" s="5">
        <v>8040</v>
      </c>
      <c r="C20" t="n" s="5">
        <v>7083</v>
      </c>
    </row>
    <row r="21" spans="1:3">
      <c r="A21" t="s" s="4">
        <v>45</v>
      </c>
      <c r="B21" t="n" s="5">
        <v>20896</v>
      </c>
      <c r="C21" t="n" s="5">
        <v>24572</v>
      </c>
    </row>
    <row r="22" spans="1:3">
      <c r="A22" t="s" s="4">
        <v>46</v>
      </c>
      <c r="B22" t="n" s="5">
        <v>89166</v>
      </c>
      <c r="C22" t="n" s="5">
        <v>81447</v>
      </c>
    </row>
    <row r="23" spans="1:3">
      <c r="A23" t="s" s="4">
        <v>47</v>
      </c>
      <c r="B23" t="n" s="5">
        <v>45383</v>
      </c>
      <c r="C23" t="n" s="5">
        <v>42553</v>
      </c>
    </row>
    <row r="24" spans="1:3">
      <c r="A24" t="s" s="4">
        <v>48</v>
      </c>
      <c r="B24" t="n" s="5">
        <v>2293</v>
      </c>
      <c r="C24" t="n" s="5">
        <v>5738</v>
      </c>
    </row>
    <row r="25" spans="1:3">
      <c r="A25" t="s" s="4">
        <v>49</v>
      </c>
      <c r="B25" t="n" s="5">
        <v>4698</v>
      </c>
      <c r="C25" t="n" s="5">
        <v>4443</v>
      </c>
    </row>
    <row r="26" spans="1:3">
      <c r="A26" t="s" s="4">
        <v>50</v>
      </c>
      <c r="B26" t="n" s="5">
        <v>52374</v>
      </c>
      <c r="C26" t="n" s="5">
        <v>52734</v>
      </c>
    </row>
    <row r="27" spans="1:3">
      <c r="A27" t="s" s="4">
        <v>51</v>
      </c>
      <c r="B27" t="n" s="7">
        <v>141540</v>
      </c>
      <c r="C27" t="n" s="7">
        <v>134181</v>
      </c>
    </row>
    <row r="28" spans="1:3">
      <c r="A28" t="s" s="4">
        <v>52</v>
      </c>
      <c r="B28" t="s" s="4">
        <v>53</v>
      </c>
      <c r="C28" t="s" s="4">
        <v>53</v>
      </c>
    </row>
    <row r="29" spans="1:3">
      <c r="A29" t="s" s="3">
        <v>54</v>
      </c>
    </row>
    <row r="30" spans="1:3">
      <c r="A30" t="s" s="4">
        <v>55</v>
      </c>
      <c r="B30" t="s" s="4">
        <v>53</v>
      </c>
      <c r="C30" t="s" s="4">
        <v>53</v>
      </c>
    </row>
    <row r="31" spans="1:3">
      <c r="A31" t="s" s="4">
        <v>56</v>
      </c>
      <c r="B31" t="n" s="7">
        <v>133803</v>
      </c>
      <c r="C31" t="n" s="7">
        <v>129094</v>
      </c>
    </row>
    <row r="32" spans="1:3">
      <c r="A32" t="s" s="4">
        <v>57</v>
      </c>
      <c r="B32" t="n" s="5">
        <v>-13920</v>
      </c>
      <c r="C32" t="n" s="5">
        <v>-11278</v>
      </c>
    </row>
    <row r="33" spans="1:3">
      <c r="A33" t="s" s="4">
        <v>58</v>
      </c>
      <c r="B33" t="n" s="5">
        <v>179647</v>
      </c>
      <c r="C33" t="n" s="5">
        <v>241708</v>
      </c>
    </row>
    <row r="34" spans="1:3">
      <c r="A34" t="s" s="4">
        <v>59</v>
      </c>
      <c r="B34" t="n" s="5">
        <v>299530</v>
      </c>
      <c r="C34" t="n" s="5">
        <v>359524</v>
      </c>
    </row>
    <row r="35" spans="1:3">
      <c r="A35" t="s" s="4">
        <v>60</v>
      </c>
      <c r="B35" t="n" s="7">
        <v>441070</v>
      </c>
      <c r="C35" t="n" s="7">
        <v>493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87</v>
      </c>
      <c r="B1" t="s" s="2">
        <v>1</v>
      </c>
    </row>
    <row r="2" spans="1:2">
      <c r="B2" t="s" s="2">
        <v>2</v>
      </c>
    </row>
    <row r="3" spans="1:2">
      <c r="A3" t="s" s="3">
        <v>154</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2</v>
      </c>
      <c r="B1" t="s" s="2">
        <v>1</v>
      </c>
    </row>
    <row r="2" spans="1:2">
      <c r="B2" t="s" s="2">
        <v>2</v>
      </c>
    </row>
    <row r="3" spans="1:2">
      <c r="A3" t="s" s="3">
        <v>157</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95</v>
      </c>
      <c r="B1" t="s" s="2">
        <v>1</v>
      </c>
    </row>
    <row r="2" spans="1:2">
      <c r="B2" t="s" s="2">
        <v>2</v>
      </c>
    </row>
    <row r="3" spans="1:2">
      <c r="A3" t="s" s="3">
        <v>160</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63</v>
      </c>
    </row>
    <row r="4" spans="1:2">
      <c r="A4" t="s" s="4">
        <v>201</v>
      </c>
      <c r="B4" t="s" s="4">
        <v>202</v>
      </c>
    </row>
    <row r="5" spans="1:2">
      <c r="A5" t="s" s="4">
        <v>203</v>
      </c>
      <c r="B5" t="s" s="4">
        <v>204</v>
      </c>
    </row>
    <row r="6" spans="1:2">
      <c r="A6" t="s" s="4">
        <v>205</v>
      </c>
      <c r="B6" t="s" s="4">
        <v>206</v>
      </c>
    </row>
    <row r="7" spans="1:2">
      <c r="A7" t="s" s="4">
        <v>207</v>
      </c>
      <c r="B7"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9</v>
      </c>
      <c r="B1" t="s" s="2">
        <v>1</v>
      </c>
    </row>
    <row r="2" spans="1:2">
      <c r="B2" t="s" s="2">
        <v>2</v>
      </c>
    </row>
    <row r="3" spans="1:2">
      <c r="A3" t="s" s="3">
        <v>166</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6"/>
  </cols>
  <sheetData>
    <row r="1" spans="1:2">
      <c r="A1" t="s" s="1">
        <v>212</v>
      </c>
      <c r="B1" t="s" s="2">
        <v>1</v>
      </c>
    </row>
    <row r="2" spans="1:2">
      <c r="B2" t="s" s="2">
        <v>213</v>
      </c>
    </row>
    <row r="3" spans="1:2">
      <c r="A3" t="s" s="3">
        <v>214</v>
      </c>
    </row>
    <row r="4" spans="1:2">
      <c r="A4" t="s" s="4">
        <v>215</v>
      </c>
      <c r="B4" t="n" s="5">
        <v>653</v>
      </c>
    </row>
    <row r="5" spans="1:2">
      <c r="A5" t="s" s="4">
        <v>216</v>
      </c>
      <c r="B5" t="n" s="5">
        <v>1</v>
      </c>
    </row>
    <row r="6" spans="1:2">
      <c r="A6" t="s" s="4">
        <v>217</v>
      </c>
    </row>
    <row r="7" spans="1:2">
      <c r="A7" t="s" s="3">
        <v>214</v>
      </c>
    </row>
    <row r="8" spans="1:2">
      <c r="A8" t="s" s="4">
        <v>215</v>
      </c>
      <c r="B8" t="n" s="5">
        <v>587</v>
      </c>
    </row>
    <row r="9" spans="1:2">
      <c r="A9" t="s" s="4">
        <v>218</v>
      </c>
    </row>
    <row r="10" spans="1:2">
      <c r="A10" t="s" s="3">
        <v>214</v>
      </c>
    </row>
    <row r="11" spans="1:2">
      <c r="A11" t="s" s="4">
        <v>215</v>
      </c>
      <c r="B11" t="n" s="5">
        <v>42</v>
      </c>
    </row>
    <row r="12" spans="1:2">
      <c r="A12" t="s" s="4">
        <v>219</v>
      </c>
    </row>
    <row r="13" spans="1:2">
      <c r="A13" t="s" s="3">
        <v>214</v>
      </c>
    </row>
    <row r="14" spans="1:2">
      <c r="A14" t="s" s="4">
        <v>215</v>
      </c>
      <c r="B14" t="n" s="5">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s>
  <sheetData>
    <row r="1" spans="1:9">
      <c r="A1" t="s" s="1">
        <v>220</v>
      </c>
      <c r="B1" t="s" s="2">
        <v>221</v>
      </c>
      <c r="C1" t="s" s="2">
        <v>222</v>
      </c>
      <c r="D1" t="s" s="2">
        <v>223</v>
      </c>
      <c r="E1" t="s" s="2">
        <v>224</v>
      </c>
      <c r="F1" t="s" s="2">
        <v>225</v>
      </c>
      <c r="G1" t="s" s="2">
        <v>226</v>
      </c>
      <c r="H1" t="s" s="2">
        <v>224</v>
      </c>
      <c r="I1" t="s" s="2">
        <v>227</v>
      </c>
    </row>
    <row r="2" spans="1:9">
      <c r="A2" t="s" s="3">
        <v>228</v>
      </c>
    </row>
    <row r="3" spans="1:9">
      <c r="A3" t="s" s="4">
        <v>229</v>
      </c>
      <c r="B3" t="s" s="4">
        <v>230</v>
      </c>
      <c r="C3" t="s" s="4">
        <v>230</v>
      </c>
    </row>
    <row r="4" spans="1:9">
      <c r="A4" t="s" s="4">
        <v>231</v>
      </c>
      <c r="B4" t="n" s="7">
        <v>74800000</v>
      </c>
      <c r="C4" t="n" s="9">
        <v>59.5</v>
      </c>
    </row>
    <row r="5" spans="1:9">
      <c r="A5" t="s" s="4">
        <v>232</v>
      </c>
      <c r="D5" t="n" s="7">
        <v>24100000</v>
      </c>
      <c r="F5" t="n" s="7">
        <v>24100000</v>
      </c>
      <c r="I5" t="n" s="9">
        <v>22.1</v>
      </c>
    </row>
    <row r="6" spans="1:9">
      <c r="A6" t="s" s="4">
        <v>233</v>
      </c>
      <c r="F6" t="n" s="5">
        <v>6600000</v>
      </c>
      <c r="G6" t="n" s="10">
        <v>6</v>
      </c>
    </row>
    <row r="7" spans="1:9">
      <c r="A7" t="s" s="4">
        <v>234</v>
      </c>
      <c r="F7" t="n" s="5">
        <v>3300000</v>
      </c>
      <c r="G7" t="n" s="5">
        <v>3</v>
      </c>
    </row>
    <row r="8" spans="1:9">
      <c r="A8" t="s" s="4">
        <v>235</v>
      </c>
      <c r="F8" t="n" s="7">
        <v>3300000</v>
      </c>
      <c r="G8" t="n" s="10">
        <v>3</v>
      </c>
    </row>
    <row r="9" spans="1:9">
      <c r="A9" t="s" s="4">
        <v>236</v>
      </c>
      <c r="F9" t="n" s="11">
        <v>0.1</v>
      </c>
      <c r="G9" t="n" s="11">
        <v>0.1</v>
      </c>
    </row>
    <row r="10" spans="1:9">
      <c r="A10" t="s" s="4">
        <v>237</v>
      </c>
      <c r="D10" t="n" s="7">
        <v>0</v>
      </c>
      <c r="E10" t="n" s="7">
        <v>0</v>
      </c>
      <c r="F10" t="n" s="7">
        <v>600000</v>
      </c>
      <c r="H10" t="n"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8</v>
      </c>
      <c r="B1" t="s" s="2">
        <v>2</v>
      </c>
      <c r="C1" t="s" s="2">
        <v>25</v>
      </c>
      <c r="D1" t="s" s="2">
        <v>73</v>
      </c>
      <c r="E1" t="s" s="2">
        <v>239</v>
      </c>
    </row>
    <row r="2" spans="1:5">
      <c r="A2" t="s" s="3">
        <v>240</v>
      </c>
    </row>
    <row r="3" spans="1:5">
      <c r="A3" t="s" s="4">
        <v>241</v>
      </c>
      <c r="B3" t="n" s="7">
        <v>47354</v>
      </c>
      <c r="C3" t="n" s="7">
        <v>134718</v>
      </c>
    </row>
    <row r="4" spans="1:5">
      <c r="A4" t="s" s="4">
        <v>242</v>
      </c>
      <c r="B4" t="n" s="5">
        <v>17</v>
      </c>
      <c r="C4" t="n" s="5">
        <v>73</v>
      </c>
    </row>
    <row r="5" spans="1:5">
      <c r="A5" t="s" s="4">
        <v>243</v>
      </c>
      <c r="B5" t="n" s="5">
        <v>-191</v>
      </c>
      <c r="C5" t="n" s="5">
        <v>-186</v>
      </c>
    </row>
    <row r="6" spans="1:5">
      <c r="A6" t="s" s="4">
        <v>244</v>
      </c>
      <c r="B6" t="n" s="5">
        <v>47180</v>
      </c>
      <c r="C6" t="n" s="5">
        <v>134605</v>
      </c>
    </row>
    <row r="7" spans="1:5">
      <c r="A7" t="s" s="4">
        <v>245</v>
      </c>
      <c r="B7" t="n" s="5">
        <v>-838</v>
      </c>
      <c r="C7" t="n" s="5">
        <v>-823</v>
      </c>
    </row>
    <row r="8" spans="1:5">
      <c r="A8" t="s" s="4">
        <v>246</v>
      </c>
      <c r="B8" t="n" s="5">
        <v>46342</v>
      </c>
      <c r="C8" t="n" s="5">
        <v>133782</v>
      </c>
    </row>
    <row r="9" spans="1:5">
      <c r="A9" t="s" s="4">
        <v>247</v>
      </c>
      <c r="B9" t="n" s="5">
        <v>4784</v>
      </c>
      <c r="C9" t="n" s="5">
        <v>20862</v>
      </c>
      <c r="D9" t="n" s="7">
        <v>13785</v>
      </c>
      <c r="E9" t="n" s="7">
        <v>19634</v>
      </c>
    </row>
    <row r="10" spans="1:5">
      <c r="A10" t="s" s="4">
        <v>248</v>
      </c>
      <c r="B10" t="n" s="5">
        <v>0</v>
      </c>
      <c r="C10" t="n" s="5">
        <v>0</v>
      </c>
    </row>
    <row r="11" spans="1:5">
      <c r="A11" t="s" s="4">
        <v>249</v>
      </c>
      <c r="B11" t="n" s="5">
        <v>0</v>
      </c>
      <c r="C11" t="n" s="5">
        <v>0</v>
      </c>
    </row>
    <row r="12" spans="1:5">
      <c r="A12" t="s" s="4">
        <v>250</v>
      </c>
      <c r="B12" t="n" s="5">
        <v>4784</v>
      </c>
      <c r="C12" t="n" s="5">
        <v>20862</v>
      </c>
    </row>
    <row r="13" spans="1:5">
      <c r="A13" t="s" s="4">
        <v>251</v>
      </c>
    </row>
    <row r="14" spans="1:5">
      <c r="A14" t="s" s="3">
        <v>240</v>
      </c>
    </row>
    <row r="15" spans="1:5">
      <c r="A15" t="s" s="4">
        <v>241</v>
      </c>
      <c r="B15" t="n" s="5">
        <v>47354</v>
      </c>
      <c r="C15" t="n" s="5">
        <v>102888</v>
      </c>
    </row>
    <row r="16" spans="1:5">
      <c r="A16" t="s" s="4">
        <v>242</v>
      </c>
      <c r="B16" t="n" s="5">
        <v>17</v>
      </c>
      <c r="C16" t="n" s="5">
        <v>73</v>
      </c>
    </row>
    <row r="17" spans="1:5">
      <c r="A17" t="s" s="4">
        <v>243</v>
      </c>
      <c r="B17" t="n" s="5">
        <v>-191</v>
      </c>
      <c r="C17" t="n" s="5">
        <v>-186</v>
      </c>
    </row>
    <row r="18" spans="1:5">
      <c r="A18" t="s" s="4">
        <v>244</v>
      </c>
      <c r="B18" t="n" s="5">
        <v>47180</v>
      </c>
      <c r="C18" t="n" s="5">
        <v>102775</v>
      </c>
    </row>
    <row r="19" spans="1:5">
      <c r="A19" t="s" s="4">
        <v>247</v>
      </c>
      <c r="C19" t="n" s="5">
        <v>3550</v>
      </c>
    </row>
    <row r="20" spans="1:5">
      <c r="A20" t="s" s="4">
        <v>248</v>
      </c>
      <c r="B20" t="n" s="5">
        <v>0</v>
      </c>
      <c r="C20" t="n" s="5">
        <v>0</v>
      </c>
    </row>
    <row r="21" spans="1:5">
      <c r="A21" t="s" s="4">
        <v>249</v>
      </c>
      <c r="B21" t="n" s="5">
        <v>0</v>
      </c>
      <c r="C21" t="n" s="5">
        <v>0</v>
      </c>
    </row>
    <row r="22" spans="1:5">
      <c r="A22" t="s" s="4">
        <v>250</v>
      </c>
      <c r="C22" t="n" s="5">
        <v>3550</v>
      </c>
    </row>
    <row r="23" spans="1:5">
      <c r="A23" t="s" s="4">
        <v>252</v>
      </c>
    </row>
    <row r="24" spans="1:5">
      <c r="A24" t="s" s="3">
        <v>240</v>
      </c>
    </row>
    <row r="25" spans="1:5">
      <c r="A25" t="s" s="4">
        <v>241</v>
      </c>
      <c r="C25" t="n" s="5">
        <v>31830</v>
      </c>
    </row>
    <row r="26" spans="1:5">
      <c r="A26" t="s" s="4">
        <v>244</v>
      </c>
      <c r="C26" t="n" s="5">
        <v>31830</v>
      </c>
    </row>
    <row r="27" spans="1:5">
      <c r="A27" t="s" s="4">
        <v>253</v>
      </c>
    </row>
    <row r="28" spans="1:5">
      <c r="A28" t="s" s="3">
        <v>240</v>
      </c>
    </row>
    <row r="29" spans="1:5">
      <c r="A29" t="s" s="4">
        <v>247</v>
      </c>
      <c r="B29" t="n" s="5">
        <v>4784</v>
      </c>
      <c r="C29" t="n" s="5">
        <v>10251</v>
      </c>
    </row>
    <row r="30" spans="1:5">
      <c r="A30" t="s" s="4">
        <v>248</v>
      </c>
      <c r="B30" t="n" s="5">
        <v>0</v>
      </c>
      <c r="C30" t="n" s="5">
        <v>0</v>
      </c>
    </row>
    <row r="31" spans="1:5">
      <c r="A31" t="s" s="4">
        <v>249</v>
      </c>
      <c r="B31" t="n" s="5">
        <v>0</v>
      </c>
      <c r="C31" t="n" s="5">
        <v>0</v>
      </c>
    </row>
    <row r="32" spans="1:5">
      <c r="A32" t="s" s="4">
        <v>250</v>
      </c>
      <c r="B32" t="n" s="5">
        <v>4784</v>
      </c>
      <c r="C32" t="n" s="5">
        <v>10251</v>
      </c>
    </row>
    <row r="33" spans="1:5">
      <c r="A33" t="s" s="4">
        <v>254</v>
      </c>
    </row>
    <row r="34" spans="1:5">
      <c r="A34" t="s" s="3">
        <v>240</v>
      </c>
    </row>
    <row r="35" spans="1:5">
      <c r="A35" t="s" s="4">
        <v>247</v>
      </c>
      <c r="C35" t="n" s="5">
        <v>7061</v>
      </c>
    </row>
    <row r="36" spans="1:5">
      <c r="A36" t="s" s="4">
        <v>248</v>
      </c>
      <c r="B36" t="n" s="5">
        <v>0</v>
      </c>
      <c r="C36" t="n" s="5">
        <v>0</v>
      </c>
    </row>
    <row r="37" spans="1:5">
      <c r="A37" t="s" s="4">
        <v>249</v>
      </c>
      <c r="B37" t="n" s="7">
        <v>0</v>
      </c>
      <c r="C37" t="n" s="5">
        <v>0</v>
      </c>
    </row>
    <row r="38" spans="1:5">
      <c r="A38" t="s" s="4">
        <v>250</v>
      </c>
      <c r="C38" t="n" s="7">
        <v>70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55</v>
      </c>
      <c r="B1" t="s" s="2">
        <v>1</v>
      </c>
      <c r="C1" t="s" s="2">
        <v>256</v>
      </c>
    </row>
    <row r="2" spans="1:3">
      <c r="B2" t="s" s="2">
        <v>2</v>
      </c>
      <c r="C2" t="s" s="2">
        <v>25</v>
      </c>
    </row>
    <row r="3" spans="1:3">
      <c r="A3" t="s" s="3">
        <v>151</v>
      </c>
    </row>
    <row r="4" spans="1:3">
      <c r="A4" t="s" s="4">
        <v>257</v>
      </c>
      <c r="B4" t="n" s="5">
        <v>1</v>
      </c>
      <c r="C4" t="n" s="5">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t="s" s="1">
        <v>258</v>
      </c>
      <c r="B1" t="s" s="2">
        <v>1</v>
      </c>
    </row>
    <row r="2" spans="1:3">
      <c r="B2" t="s" s="2">
        <v>2</v>
      </c>
      <c r="C2" t="s" s="2">
        <v>73</v>
      </c>
    </row>
    <row r="3" spans="1:3">
      <c r="A3" t="s" s="3">
        <v>151</v>
      </c>
    </row>
    <row r="4" spans="1:3">
      <c r="A4" t="s" s="4">
        <v>259</v>
      </c>
      <c r="B4" t="s" s="4">
        <v>260</v>
      </c>
    </row>
    <row r="5" spans="1:3">
      <c r="A5" t="s" s="4">
        <v>261</v>
      </c>
      <c r="B5" t="n" s="7">
        <v>0</v>
      </c>
      <c r="C5" t="n"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1</v>
      </c>
      <c r="B1" t="s" s="2">
        <v>2</v>
      </c>
      <c r="C1" t="s" s="2">
        <v>25</v>
      </c>
    </row>
    <row r="2" spans="1:3">
      <c r="A2" t="s" s="3">
        <v>62</v>
      </c>
    </row>
    <row r="3" spans="1:3">
      <c r="A3" t="s" s="4">
        <v>63</v>
      </c>
      <c r="B3" t="s" s="4">
        <v>53</v>
      </c>
      <c r="C3" t="s" s="4">
        <v>53</v>
      </c>
    </row>
    <row r="4" spans="1:3">
      <c r="A4" t="s" s="4">
        <v>64</v>
      </c>
      <c r="B4" t="n" s="5">
        <v>20000000</v>
      </c>
      <c r="C4" t="n" s="5">
        <v>20000000</v>
      </c>
    </row>
    <row r="5" spans="1:3">
      <c r="A5" t="s" s="4">
        <v>65</v>
      </c>
      <c r="B5" t="n" s="5">
        <v>0</v>
      </c>
      <c r="C5" t="n" s="5">
        <v>0</v>
      </c>
    </row>
    <row r="6" spans="1:3">
      <c r="A6" t="s" s="4">
        <v>66</v>
      </c>
      <c r="B6" t="n" s="5">
        <v>0</v>
      </c>
      <c r="C6" t="n" s="5">
        <v>0</v>
      </c>
    </row>
    <row r="7" spans="1:3">
      <c r="A7" t="s" s="4">
        <v>67</v>
      </c>
      <c r="B7" t="s" s="4">
        <v>53</v>
      </c>
      <c r="C7" t="s" s="4">
        <v>53</v>
      </c>
    </row>
    <row r="8" spans="1:3">
      <c r="A8" t="s" s="4">
        <v>68</v>
      </c>
      <c r="B8" t="n" s="5">
        <v>50000000</v>
      </c>
      <c r="C8" t="n" s="5">
        <v>50000000</v>
      </c>
    </row>
    <row r="9" spans="1:3">
      <c r="A9" t="s" s="4">
        <v>69</v>
      </c>
      <c r="B9" t="n" s="5">
        <v>26683000</v>
      </c>
      <c r="C9" t="n" s="5">
        <v>29418000</v>
      </c>
    </row>
    <row r="10" spans="1:3">
      <c r="A10" t="s" s="4">
        <v>70</v>
      </c>
      <c r="B10" t="n" s="5">
        <v>26683000</v>
      </c>
      <c r="C10" t="n" s="5">
        <v>294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5</v>
      </c>
    </row>
    <row r="2" spans="1:3">
      <c r="A2" t="s" s="3">
        <v>240</v>
      </c>
    </row>
    <row r="3" spans="1:3">
      <c r="A3" t="s" s="4">
        <v>263</v>
      </c>
      <c r="B3" t="n" s="7">
        <v>22613</v>
      </c>
      <c r="C3" t="n" s="7">
        <v>27701</v>
      </c>
    </row>
    <row r="4" spans="1:3">
      <c r="A4" t="s" s="4">
        <v>264</v>
      </c>
      <c r="B4" t="n" s="5">
        <v>1064</v>
      </c>
      <c r="C4" t="n" s="5">
        <v>823</v>
      </c>
    </row>
    <row r="5" spans="1:3">
      <c r="A5" t="s" s="4">
        <v>265</v>
      </c>
      <c r="B5" t="n" s="5">
        <v>23677</v>
      </c>
      <c r="C5" t="n" s="5">
        <v>28524</v>
      </c>
    </row>
    <row r="6" spans="1:3">
      <c r="A6" t="s" s="4">
        <v>266</v>
      </c>
      <c r="B6" t="n" s="5">
        <v>-28</v>
      </c>
      <c r="C6" t="n" s="5">
        <v>-9</v>
      </c>
    </row>
    <row r="7" spans="1:3">
      <c r="A7" t="s" s="4">
        <v>267</v>
      </c>
      <c r="B7" t="n" s="5">
        <v>-163</v>
      </c>
      <c r="C7" t="n" s="5">
        <v>-177</v>
      </c>
    </row>
    <row r="8" spans="1:3">
      <c r="A8" t="s" s="4">
        <v>268</v>
      </c>
      <c r="B8" t="n" s="5">
        <v>-191</v>
      </c>
      <c r="C8" t="n" s="5">
        <v>-186</v>
      </c>
    </row>
    <row r="9" spans="1:3">
      <c r="A9" t="s" s="4">
        <v>251</v>
      </c>
    </row>
    <row r="10" spans="1:3">
      <c r="A10" t="s" s="3">
        <v>240</v>
      </c>
    </row>
    <row r="11" spans="1:3">
      <c r="A11" t="s" s="4">
        <v>263</v>
      </c>
      <c r="B11" t="n" s="5">
        <v>22613</v>
      </c>
      <c r="C11" t="n" s="5">
        <v>27701</v>
      </c>
    </row>
    <row r="12" spans="1:3">
      <c r="A12" t="s" s="4">
        <v>264</v>
      </c>
      <c r="B12" t="n" s="5">
        <v>1064</v>
      </c>
      <c r="C12" t="n" s="5">
        <v>823</v>
      </c>
    </row>
    <row r="13" spans="1:3">
      <c r="A13" t="s" s="4">
        <v>265</v>
      </c>
      <c r="B13" t="n" s="5">
        <v>23677</v>
      </c>
      <c r="C13" t="n" s="5">
        <v>28524</v>
      </c>
    </row>
    <row r="14" spans="1:3">
      <c r="A14" t="s" s="4">
        <v>266</v>
      </c>
      <c r="B14" t="n" s="5">
        <v>-28</v>
      </c>
      <c r="C14" t="n" s="5">
        <v>-9</v>
      </c>
    </row>
    <row r="15" spans="1:3">
      <c r="A15" t="s" s="4">
        <v>267</v>
      </c>
      <c r="B15" t="n" s="5">
        <v>-163</v>
      </c>
      <c r="C15" t="n" s="5">
        <v>-177</v>
      </c>
    </row>
    <row r="16" spans="1:3">
      <c r="A16" t="s" s="4">
        <v>268</v>
      </c>
      <c r="B16" t="n" s="7">
        <v>-191</v>
      </c>
      <c r="C16" t="n" s="7">
        <v>-1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72</v>
      </c>
      <c r="D1" t="s" s="2">
        <v>1</v>
      </c>
    </row>
    <row r="2" spans="1:5">
      <c r="B2" t="s" s="2">
        <v>2</v>
      </c>
      <c r="C2" t="s" s="2">
        <v>73</v>
      </c>
      <c r="D2" t="s" s="2">
        <v>2</v>
      </c>
      <c r="E2" t="s" s="2">
        <v>73</v>
      </c>
    </row>
    <row r="3" spans="1:5">
      <c r="A3" t="s" s="3">
        <v>154</v>
      </c>
    </row>
    <row r="4" spans="1:5">
      <c r="A4" t="s" s="4">
        <v>270</v>
      </c>
      <c r="B4" t="n" s="7">
        <v>17518</v>
      </c>
      <c r="C4" t="n" s="7">
        <v>16056</v>
      </c>
      <c r="D4" t="n" s="7">
        <v>51462</v>
      </c>
      <c r="E4" t="n" s="7">
        <v>46254</v>
      </c>
    </row>
    <row r="5" spans="1:5">
      <c r="A5" t="s" s="4">
        <v>271</v>
      </c>
      <c r="B5" t="n" s="5">
        <v>531</v>
      </c>
      <c r="C5" t="n" s="5">
        <v>594</v>
      </c>
      <c r="D5" t="n" s="5">
        <v>1270</v>
      </c>
      <c r="E5" t="n" s="5">
        <v>1262</v>
      </c>
    </row>
    <row r="6" spans="1:5">
      <c r="A6" t="s" s="4">
        <v>272</v>
      </c>
      <c r="B6" t="n" s="7">
        <v>18049</v>
      </c>
      <c r="C6" t="n" s="7">
        <v>16650</v>
      </c>
      <c r="D6" t="n" s="7">
        <v>52732</v>
      </c>
      <c r="E6" t="n" s="7">
        <v>475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72</v>
      </c>
      <c r="D1" t="s" s="2">
        <v>1</v>
      </c>
    </row>
    <row r="2" spans="1:5">
      <c r="B2" t="s" s="2">
        <v>2</v>
      </c>
      <c r="C2" t="s" s="2">
        <v>73</v>
      </c>
      <c r="D2" t="s" s="2">
        <v>2</v>
      </c>
      <c r="E2" t="s" s="2">
        <v>73</v>
      </c>
    </row>
    <row r="3" spans="1:5">
      <c r="A3" t="s" s="3">
        <v>154</v>
      </c>
    </row>
    <row r="4" spans="1:5">
      <c r="A4" t="s" s="4">
        <v>274</v>
      </c>
      <c r="B4" t="n" s="12">
        <v>9.699999999999999</v>
      </c>
      <c r="C4" t="n" s="12">
        <v>9.1</v>
      </c>
      <c r="D4" t="n" s="12">
        <v>28.7</v>
      </c>
      <c r="E4" t="n" s="12">
        <v>2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75</v>
      </c>
      <c r="B1" t="s" s="2">
        <v>223</v>
      </c>
    </row>
    <row r="2" spans="1:2">
      <c r="A2" t="s" s="3">
        <v>154</v>
      </c>
    </row>
    <row r="3" spans="1:2">
      <c r="A3" t="n" s="13">
        <v>2015</v>
      </c>
      <c r="B3" t="n" s="7">
        <v>16307</v>
      </c>
    </row>
    <row r="4" spans="1:2">
      <c r="A4" t="n" s="13">
        <v>2016</v>
      </c>
      <c r="B4" t="n" s="5">
        <v>63913</v>
      </c>
    </row>
    <row r="5" spans="1:2">
      <c r="A5" t="n" s="13">
        <v>2017</v>
      </c>
      <c r="B5" t="n" s="5">
        <v>60703</v>
      </c>
    </row>
    <row r="6" spans="1:2">
      <c r="A6" t="n" s="13">
        <v>2018</v>
      </c>
      <c r="B6" t="n" s="5">
        <v>55480</v>
      </c>
    </row>
    <row r="7" spans="1:2">
      <c r="A7" t="n" s="13">
        <v>2019</v>
      </c>
      <c r="B7" t="n" s="5">
        <v>49009</v>
      </c>
    </row>
    <row r="8" spans="1:2">
      <c r="A8" t="s" s="4">
        <v>276</v>
      </c>
      <c r="B8" t="n" s="5">
        <v>180594</v>
      </c>
    </row>
    <row r="9" spans="1:2">
      <c r="A9" t="s" s="4">
        <v>98</v>
      </c>
      <c r="B9" t="n" s="7">
        <v>4260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7</v>
      </c>
      <c r="B1" t="s" s="2">
        <v>2</v>
      </c>
      <c r="C1" t="s" s="2">
        <v>25</v>
      </c>
    </row>
    <row r="2" spans="1:3">
      <c r="A2" t="s" s="3">
        <v>154</v>
      </c>
    </row>
    <row r="3" spans="1:3">
      <c r="A3" t="s" s="4">
        <v>278</v>
      </c>
      <c r="B3" t="n" s="12">
        <v>148.2</v>
      </c>
    </row>
    <row r="4" spans="1:3">
      <c r="A4" t="s" s="4">
        <v>279</v>
      </c>
      <c r="B4" t="n" s="12">
        <v>2.5</v>
      </c>
      <c r="C4" t="n" s="12">
        <v>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0</v>
      </c>
      <c r="B1" t="s" s="2">
        <v>2</v>
      </c>
      <c r="C1" t="s" s="2">
        <v>25</v>
      </c>
    </row>
    <row r="2" spans="1:3">
      <c r="A2" t="s" s="3">
        <v>281</v>
      </c>
    </row>
    <row r="3" spans="1:3">
      <c r="A3" t="s" s="4">
        <v>28</v>
      </c>
      <c r="B3" t="n" s="7">
        <v>46342</v>
      </c>
      <c r="C3" t="n" s="7">
        <v>133782</v>
      </c>
    </row>
    <row r="4" spans="1:3">
      <c r="A4" t="s" s="4">
        <v>37</v>
      </c>
      <c r="B4" t="n" s="5">
        <v>10004</v>
      </c>
      <c r="C4" t="n" s="5">
        <v>9386</v>
      </c>
    </row>
    <row r="5" spans="1:3">
      <c r="A5" t="s" s="4">
        <v>282</v>
      </c>
    </row>
    <row r="6" spans="1:3">
      <c r="A6" t="s" s="3">
        <v>281</v>
      </c>
    </row>
    <row r="7" spans="1:3">
      <c r="A7" t="s" s="4">
        <v>98</v>
      </c>
      <c r="B7" t="n" s="5">
        <v>1761</v>
      </c>
      <c r="C7" t="n" s="5">
        <v>7061</v>
      </c>
    </row>
    <row r="8" spans="1:3">
      <c r="A8" t="s" s="4">
        <v>283</v>
      </c>
    </row>
    <row r="9" spans="1:3">
      <c r="A9" t="s" s="3">
        <v>281</v>
      </c>
    </row>
    <row r="10" spans="1:3">
      <c r="A10" t="s" s="4">
        <v>284</v>
      </c>
      <c r="C10" t="n" s="5">
        <v>7061</v>
      </c>
    </row>
    <row r="11" spans="1:3">
      <c r="A11" t="s" s="4">
        <v>37</v>
      </c>
      <c r="B11" t="n" s="5">
        <v>1761</v>
      </c>
    </row>
    <row r="12" spans="1:3">
      <c r="A12" t="s" s="4">
        <v>285</v>
      </c>
    </row>
    <row r="13" spans="1:3">
      <c r="A13" t="s" s="3">
        <v>281</v>
      </c>
    </row>
    <row r="14" spans="1:3">
      <c r="A14" t="s" s="4">
        <v>98</v>
      </c>
      <c r="B14" t="n" s="5">
        <v>46342</v>
      </c>
      <c r="C14" t="n" s="5">
        <v>137332</v>
      </c>
    </row>
    <row r="15" spans="1:3">
      <c r="A15" t="s" s="4">
        <v>286</v>
      </c>
    </row>
    <row r="16" spans="1:3">
      <c r="A16" t="s" s="3">
        <v>281</v>
      </c>
    </row>
    <row r="17" spans="1:3">
      <c r="A17" t="s" s="4">
        <v>284</v>
      </c>
      <c r="C17" t="n" s="5">
        <v>3550</v>
      </c>
    </row>
    <row r="18" spans="1:3">
      <c r="A18" t="s" s="4">
        <v>28</v>
      </c>
      <c r="B18" t="n" s="5">
        <v>46342</v>
      </c>
      <c r="C18" t="n" s="5">
        <v>101952</v>
      </c>
    </row>
    <row r="19" spans="1:3">
      <c r="A19" t="s" s="4">
        <v>287</v>
      </c>
    </row>
    <row r="20" spans="1:3">
      <c r="A20" t="s" s="3">
        <v>281</v>
      </c>
    </row>
    <row r="21" spans="1:3">
      <c r="A21" t="s" s="4">
        <v>28</v>
      </c>
      <c r="C21" t="n" s="5">
        <v>31830</v>
      </c>
    </row>
    <row r="22" spans="1:3">
      <c r="A22" t="s" s="4">
        <v>288</v>
      </c>
    </row>
    <row r="23" spans="1:3">
      <c r="A23" t="s" s="3">
        <v>281</v>
      </c>
    </row>
    <row r="24" spans="1:3">
      <c r="A24" t="s" s="4">
        <v>98</v>
      </c>
      <c r="B24" t="n" s="5">
        <v>957</v>
      </c>
      <c r="C24" t="n" s="5">
        <v>946</v>
      </c>
    </row>
    <row r="25" spans="1:3">
      <c r="A25" t="s" s="4">
        <v>289</v>
      </c>
    </row>
    <row r="26" spans="1:3">
      <c r="A26" t="s" s="3">
        <v>281</v>
      </c>
    </row>
    <row r="27" spans="1:3">
      <c r="A27" t="s" s="4">
        <v>37</v>
      </c>
      <c r="B27" t="n" s="5">
        <v>838</v>
      </c>
      <c r="C27" t="n" s="5">
        <v>823</v>
      </c>
    </row>
    <row r="28" spans="1:3">
      <c r="A28" t="s" s="4">
        <v>290</v>
      </c>
    </row>
    <row r="29" spans="1:3">
      <c r="A29" t="s" s="3">
        <v>281</v>
      </c>
    </row>
    <row r="30" spans="1:3">
      <c r="A30" t="s" s="4">
        <v>37</v>
      </c>
      <c r="B30" t="n" s="7">
        <v>119</v>
      </c>
      <c r="C30" t="n" s="7">
        <v>1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t="s" s="1">
        <v>291</v>
      </c>
      <c r="B1" t="s" s="2">
        <v>292</v>
      </c>
      <c r="C1" t="s" s="2">
        <v>293</v>
      </c>
      <c r="D1" t="s" s="2">
        <v>294</v>
      </c>
      <c r="E1" t="s" s="2">
        <v>295</v>
      </c>
    </row>
    <row r="2" spans="1:5">
      <c r="A2" t="s" s="3">
        <v>160</v>
      </c>
    </row>
    <row r="3" spans="1:5">
      <c r="A3" t="s" s="4">
        <v>296</v>
      </c>
      <c r="B3" t="n" s="7">
        <v>50000000</v>
      </c>
      <c r="C3" t="n" s="7">
        <v>30000000</v>
      </c>
      <c r="D3" t="n" s="7">
        <v>30000000</v>
      </c>
      <c r="E3" t="n" s="7">
        <v>3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7</v>
      </c>
      <c r="B1" t="s" s="2">
        <v>1</v>
      </c>
    </row>
    <row r="2" spans="1:3">
      <c r="B2" t="s" s="2">
        <v>2</v>
      </c>
      <c r="C2" t="s" s="2">
        <v>73</v>
      </c>
    </row>
    <row r="3" spans="1:3">
      <c r="A3" t="s" s="3">
        <v>160</v>
      </c>
    </row>
    <row r="4" spans="1:3">
      <c r="A4" t="s" s="4">
        <v>298</v>
      </c>
      <c r="B4" t="n" s="5">
        <v>2976</v>
      </c>
    </row>
    <row r="5" spans="1:3">
      <c r="A5" t="s" s="4">
        <v>299</v>
      </c>
      <c r="B5" t="n" s="8">
        <v>26.11</v>
      </c>
    </row>
    <row r="6" spans="1:3">
      <c r="A6" t="s" s="4">
        <v>300</v>
      </c>
      <c r="B6" t="n" s="7">
        <v>77697</v>
      </c>
      <c r="C6" t="n" s="7">
        <v>174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72</v>
      </c>
      <c r="D1" t="s" s="2">
        <v>1</v>
      </c>
    </row>
    <row r="2" spans="1:5">
      <c r="B2" t="s" s="2">
        <v>2</v>
      </c>
      <c r="C2" t="s" s="2">
        <v>73</v>
      </c>
      <c r="D2" t="s" s="2">
        <v>2</v>
      </c>
      <c r="E2" t="s" s="2">
        <v>73</v>
      </c>
    </row>
    <row r="3" spans="1:5">
      <c r="A3" t="s" s="3">
        <v>302</v>
      </c>
    </row>
    <row r="4" spans="1:5">
      <c r="A4" t="s" s="4">
        <v>303</v>
      </c>
      <c r="B4" t="n" s="7">
        <v>-14002</v>
      </c>
      <c r="C4" t="n" s="7">
        <v>4078</v>
      </c>
      <c r="D4" t="n" s="7">
        <v>-11278</v>
      </c>
      <c r="E4" t="n" s="7">
        <v>4710</v>
      </c>
    </row>
    <row r="5" spans="1:5">
      <c r="A5" t="s" s="4">
        <v>95</v>
      </c>
      <c r="B5" t="n" s="5">
        <v>82</v>
      </c>
      <c r="C5" t="n" s="5">
        <v>-5776</v>
      </c>
      <c r="D5" t="n" s="5">
        <v>-2642</v>
      </c>
      <c r="E5" t="n" s="5">
        <v>-6408</v>
      </c>
    </row>
    <row r="6" spans="1:5">
      <c r="A6" t="s" s="4">
        <v>304</v>
      </c>
      <c r="B6" t="n" s="5">
        <v>-13920</v>
      </c>
      <c r="C6" t="n" s="5">
        <v>-1698</v>
      </c>
      <c r="D6" t="n" s="5">
        <v>-13920</v>
      </c>
      <c r="E6" t="n" s="5">
        <v>-1698</v>
      </c>
    </row>
    <row r="7" spans="1:5">
      <c r="A7" t="s" s="4">
        <v>305</v>
      </c>
    </row>
    <row r="8" spans="1:5">
      <c r="A8" t="s" s="3">
        <v>302</v>
      </c>
    </row>
    <row r="9" spans="1:5">
      <c r="A9" t="s" s="4">
        <v>303</v>
      </c>
      <c r="B9" t="n" s="5">
        <v>-13880</v>
      </c>
      <c r="C9" t="n" s="5">
        <v>4146</v>
      </c>
      <c r="D9" t="n" s="5">
        <v>-11205</v>
      </c>
      <c r="E9" t="n" s="5">
        <v>4790</v>
      </c>
    </row>
    <row r="10" spans="1:5">
      <c r="A10" t="s" s="4">
        <v>95</v>
      </c>
      <c r="B10" t="n" s="5">
        <v>67</v>
      </c>
      <c r="C10" t="n" s="5">
        <v>-5764</v>
      </c>
      <c r="D10" t="n" s="5">
        <v>-2608</v>
      </c>
      <c r="E10" t="n" s="5">
        <v>-6408</v>
      </c>
    </row>
    <row r="11" spans="1:5">
      <c r="A11" t="s" s="4">
        <v>304</v>
      </c>
      <c r="B11" t="n" s="5">
        <v>-13813</v>
      </c>
      <c r="C11" t="n" s="5">
        <v>-1618</v>
      </c>
      <c r="D11" t="n" s="5">
        <v>-13813</v>
      </c>
      <c r="E11" t="n" s="5">
        <v>-1618</v>
      </c>
    </row>
    <row r="12" spans="1:5">
      <c r="A12" t="s" s="4">
        <v>306</v>
      </c>
    </row>
    <row r="13" spans="1:5">
      <c r="A13" t="s" s="3">
        <v>302</v>
      </c>
    </row>
    <row r="14" spans="1:5">
      <c r="A14" t="s" s="4">
        <v>303</v>
      </c>
      <c r="B14" t="n" s="5">
        <v>-122</v>
      </c>
      <c r="C14" t="n" s="5">
        <v>-68</v>
      </c>
      <c r="D14" t="n" s="5">
        <v>-73</v>
      </c>
      <c r="E14" t="n" s="5">
        <v>-80</v>
      </c>
    </row>
    <row r="15" spans="1:5">
      <c r="A15" t="s" s="4">
        <v>95</v>
      </c>
      <c r="B15" t="n" s="5">
        <v>15</v>
      </c>
      <c r="C15" t="n" s="5">
        <v>-12</v>
      </c>
      <c r="D15" t="n" s="5">
        <v>-34</v>
      </c>
    </row>
    <row r="16" spans="1:5">
      <c r="A16" t="s" s="4">
        <v>304</v>
      </c>
      <c r="B16" t="n" s="7">
        <v>-107</v>
      </c>
      <c r="C16" t="n" s="7">
        <v>-80</v>
      </c>
      <c r="D16" t="n" s="7">
        <v>-107</v>
      </c>
      <c r="E16" t="n" s="7">
        <v>-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07</v>
      </c>
      <c r="B1" t="s" s="2">
        <v>1</v>
      </c>
    </row>
    <row r="2" spans="1:3">
      <c r="B2" t="s" s="2">
        <v>2</v>
      </c>
      <c r="C2" t="s" s="2">
        <v>73</v>
      </c>
    </row>
    <row r="3" spans="1:3">
      <c r="A3" t="s" s="3">
        <v>308</v>
      </c>
    </row>
    <row r="4" spans="1:3">
      <c r="A4" t="s" s="4">
        <v>309</v>
      </c>
      <c r="B4" t="s" s="4">
        <v>310</v>
      </c>
      <c r="C4" t="s" s="4">
        <v>310</v>
      </c>
    </row>
    <row r="5" spans="1:3">
      <c r="A5" t="s" s="4">
        <v>311</v>
      </c>
      <c r="B5" t="s" s="4">
        <v>312</v>
      </c>
      <c r="C5" t="s" s="4">
        <v>313</v>
      </c>
    </row>
    <row r="6" spans="1:3">
      <c r="A6" t="s" s="4">
        <v>314</v>
      </c>
      <c r="B6" t="s" s="4">
        <v>315</v>
      </c>
      <c r="C6" t="s" s="4">
        <v>315</v>
      </c>
    </row>
    <row r="7" spans="1:3">
      <c r="A7" t="s" s="4">
        <v>316</v>
      </c>
      <c r="B7" t="s" s="4">
        <v>317</v>
      </c>
      <c r="C7" t="s" s="4">
        <v>318</v>
      </c>
    </row>
    <row r="8" spans="1:3">
      <c r="A8" t="s" s="4">
        <v>319</v>
      </c>
      <c r="B8" t="n" s="8">
        <v>20.19</v>
      </c>
      <c r="C8" t="n" s="8">
        <v>15.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204320</v>
      </c>
      <c r="C4" t="n" s="7">
        <v>213341</v>
      </c>
      <c r="D4" t="n" s="7">
        <v>561749</v>
      </c>
      <c r="E4" t="n" s="7">
        <v>552982</v>
      </c>
    </row>
    <row r="5" spans="1:5">
      <c r="A5" t="s" s="4">
        <v>76</v>
      </c>
      <c r="B5" t="n" s="5">
        <v>134261</v>
      </c>
      <c r="C5" t="n" s="5">
        <v>135481</v>
      </c>
      <c r="D5" t="n" s="5">
        <v>377382</v>
      </c>
      <c r="E5" t="n" s="5">
        <v>363677</v>
      </c>
    </row>
    <row r="6" spans="1:5">
      <c r="A6" t="s" s="4">
        <v>77</v>
      </c>
      <c r="B6" t="n" s="5">
        <v>70059</v>
      </c>
      <c r="C6" t="n" s="5">
        <v>77860</v>
      </c>
      <c r="D6" t="n" s="5">
        <v>184367</v>
      </c>
      <c r="E6" t="n" s="5">
        <v>189305</v>
      </c>
    </row>
    <row r="7" spans="1:5">
      <c r="A7" t="s" s="4">
        <v>78</v>
      </c>
      <c r="B7" t="n" s="5">
        <v>54835</v>
      </c>
      <c r="C7" t="n" s="5">
        <v>52885</v>
      </c>
      <c r="D7" t="n" s="5">
        <v>159706</v>
      </c>
      <c r="E7" t="n" s="5">
        <v>149012</v>
      </c>
    </row>
    <row r="8" spans="1:5">
      <c r="A8" t="s" s="4">
        <v>79</v>
      </c>
      <c r="B8" t="n" s="5">
        <v>15224</v>
      </c>
      <c r="C8" t="n" s="5">
        <v>24975</v>
      </c>
      <c r="D8" t="n" s="5">
        <v>24661</v>
      </c>
      <c r="E8" t="n" s="5">
        <v>40293</v>
      </c>
    </row>
    <row r="9" spans="1:5">
      <c r="A9" t="s" s="4">
        <v>80</v>
      </c>
      <c r="B9" t="n" s="5">
        <v>84</v>
      </c>
      <c r="C9" t="n" s="5">
        <v>147</v>
      </c>
      <c r="D9" t="n" s="5">
        <v>440</v>
      </c>
      <c r="E9" t="n" s="5">
        <v>475</v>
      </c>
    </row>
    <row r="10" spans="1:5">
      <c r="A10" t="s" s="4">
        <v>81</v>
      </c>
      <c r="B10" t="n" s="5">
        <v>-71</v>
      </c>
      <c r="C10" t="n" s="5">
        <v>-220</v>
      </c>
      <c r="D10" t="n" s="5">
        <v>-227</v>
      </c>
      <c r="E10" t="n" s="5">
        <v>69</v>
      </c>
    </row>
    <row r="11" spans="1:5">
      <c r="A11" t="s" s="4">
        <v>82</v>
      </c>
      <c r="B11" t="n" s="5">
        <v>15237</v>
      </c>
      <c r="C11" t="n" s="5">
        <v>24902</v>
      </c>
      <c r="D11" t="n" s="5">
        <v>24874</v>
      </c>
      <c r="E11" t="n" s="5">
        <v>40837</v>
      </c>
    </row>
    <row r="12" spans="1:5">
      <c r="A12" t="s" s="4">
        <v>83</v>
      </c>
      <c r="B12" t="n" s="5">
        <v>5584</v>
      </c>
      <c r="C12" t="n" s="5">
        <v>9175</v>
      </c>
      <c r="D12" t="n" s="5">
        <v>9238</v>
      </c>
      <c r="E12" t="n" s="5">
        <v>15158</v>
      </c>
    </row>
    <row r="13" spans="1:5">
      <c r="A13" t="s" s="4">
        <v>84</v>
      </c>
      <c r="B13" t="n" s="7">
        <v>9653</v>
      </c>
      <c r="C13" t="n" s="7">
        <v>15727</v>
      </c>
      <c r="D13" t="n" s="7">
        <v>15636</v>
      </c>
      <c r="E13" t="n" s="7">
        <v>25679</v>
      </c>
    </row>
    <row r="14" spans="1:5">
      <c r="A14" t="s" s="4">
        <v>85</v>
      </c>
      <c r="B14" t="n" s="8">
        <v>0.36</v>
      </c>
      <c r="C14" t="n" s="8">
        <v>0.54</v>
      </c>
      <c r="D14" t="n" s="8">
        <v>0.5600000000000001</v>
      </c>
      <c r="E14" t="n" s="8">
        <v>0.89</v>
      </c>
    </row>
    <row r="15" spans="1:5">
      <c r="A15" t="s" s="4">
        <v>86</v>
      </c>
      <c r="B15" t="n" s="8">
        <v>0.36</v>
      </c>
      <c r="C15" t="n" s="8">
        <v>0.54</v>
      </c>
      <c r="D15" t="n" s="8">
        <v>0.55</v>
      </c>
      <c r="E15" t="n" s="8">
        <v>0.88</v>
      </c>
    </row>
    <row r="16" spans="1:5">
      <c r="A16" t="s" s="3">
        <v>87</v>
      </c>
    </row>
    <row r="17" spans="1:5">
      <c r="A17" t="s" s="4">
        <v>88</v>
      </c>
      <c r="B17" t="n" s="5">
        <v>26467</v>
      </c>
      <c r="C17" t="n" s="5">
        <v>28857</v>
      </c>
      <c r="D17" t="n" s="5">
        <v>27973</v>
      </c>
      <c r="E17" t="n" s="5">
        <v>28832</v>
      </c>
    </row>
    <row r="18" spans="1:5">
      <c r="A18" t="s" s="4">
        <v>89</v>
      </c>
      <c r="B18" t="n" s="5">
        <v>26602</v>
      </c>
      <c r="C18" t="n" s="5">
        <v>29147</v>
      </c>
      <c r="D18" t="n" s="5">
        <v>28178</v>
      </c>
      <c r="E18" t="n" s="5">
        <v>29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72</v>
      </c>
      <c r="D1" t="s" s="2">
        <v>1</v>
      </c>
    </row>
    <row r="2" spans="1:5">
      <c r="B2" t="s" s="2">
        <v>2</v>
      </c>
      <c r="C2" t="s" s="2">
        <v>73</v>
      </c>
      <c r="D2" t="s" s="2">
        <v>2</v>
      </c>
      <c r="E2" t="s" s="2">
        <v>73</v>
      </c>
    </row>
    <row r="3" spans="1:5">
      <c r="A3" t="s" s="3">
        <v>308</v>
      </c>
    </row>
    <row r="4" spans="1:5">
      <c r="A4" t="s" s="4">
        <v>321</v>
      </c>
      <c r="B4" t="n" s="7">
        <v>1133</v>
      </c>
      <c r="C4" t="n" s="7">
        <v>1152</v>
      </c>
      <c r="D4" t="n" s="7">
        <v>3843</v>
      </c>
      <c r="E4" t="n" s="7">
        <v>3258</v>
      </c>
    </row>
    <row r="5" spans="1:5">
      <c r="A5" t="s" s="4">
        <v>322</v>
      </c>
    </row>
    <row r="6" spans="1:5">
      <c r="A6" t="s" s="3">
        <v>308</v>
      </c>
    </row>
    <row r="7" spans="1:5">
      <c r="A7" t="s" s="4">
        <v>321</v>
      </c>
      <c r="B7" t="n" s="5">
        <v>265</v>
      </c>
      <c r="C7" t="n" s="5">
        <v>268</v>
      </c>
      <c r="D7" t="n" s="5">
        <v>768</v>
      </c>
      <c r="E7" t="n" s="5">
        <v>783</v>
      </c>
    </row>
    <row r="8" spans="1:5">
      <c r="A8" t="s" s="4">
        <v>323</v>
      </c>
    </row>
    <row r="9" spans="1:5">
      <c r="A9" t="s" s="3">
        <v>308</v>
      </c>
    </row>
    <row r="10" spans="1:5">
      <c r="A10" t="s" s="4">
        <v>321</v>
      </c>
      <c r="B10" t="n" s="7">
        <v>868</v>
      </c>
      <c r="C10" t="n" s="7">
        <v>884</v>
      </c>
      <c r="D10" t="n" s="7">
        <v>3075</v>
      </c>
      <c r="E10" t="n" s="7">
        <v>24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t="s" s="1">
        <v>324</v>
      </c>
      <c r="B1" t="s" s="2">
        <v>1</v>
      </c>
    </row>
    <row r="2" spans="1:2">
      <c r="B2" t="s" s="2">
        <v>223</v>
      </c>
    </row>
    <row r="3" spans="1:2">
      <c r="A3" t="s" s="3">
        <v>163</v>
      </c>
    </row>
    <row r="4" spans="1:2">
      <c r="A4" t="s" s="4">
        <v>325</v>
      </c>
      <c r="B4" t="n" s="12">
        <v>6.7</v>
      </c>
    </row>
    <row r="5" spans="1:2">
      <c r="A5" t="s" s="4">
        <v>326</v>
      </c>
      <c r="B5" t="s" s="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t="s" s="1">
        <v>328</v>
      </c>
      <c r="B1" t="s" s="2">
        <v>1</v>
      </c>
    </row>
    <row r="2" spans="1:2">
      <c r="B2" t="s" s="2">
        <v>329</v>
      </c>
    </row>
    <row r="3" spans="1:2">
      <c r="A3" t="s" s="3">
        <v>308</v>
      </c>
    </row>
    <row r="4" spans="1:2">
      <c r="A4" t="s" s="4">
        <v>330</v>
      </c>
      <c r="B4" t="n" s="5">
        <v>343</v>
      </c>
    </row>
    <row r="5" spans="1:2">
      <c r="A5" t="s" s="4">
        <v>331</v>
      </c>
      <c r="B5" t="n" s="5">
        <v>126</v>
      </c>
    </row>
    <row r="6" spans="1:2">
      <c r="A6" t="s" s="4">
        <v>332</v>
      </c>
      <c r="B6" t="n" s="5">
        <v>-140</v>
      </c>
    </row>
    <row r="7" spans="1:2">
      <c r="A7" t="s" s="4">
        <v>333</v>
      </c>
      <c r="B7" t="n" s="5">
        <v>-36</v>
      </c>
    </row>
    <row r="8" spans="1:2">
      <c r="A8" t="s" s="4">
        <v>334</v>
      </c>
      <c r="B8" t="n" s="5">
        <v>293</v>
      </c>
    </row>
    <row r="9" spans="1:2">
      <c r="A9" t="s" s="4">
        <v>335</v>
      </c>
      <c r="B9" t="n" s="8">
        <v>26.56</v>
      </c>
    </row>
    <row r="10" spans="1:2">
      <c r="A10" t="s" s="4">
        <v>336</v>
      </c>
      <c r="B10" t="n" s="14">
        <v>36.69</v>
      </c>
    </row>
    <row r="11" spans="1:2">
      <c r="A11" t="s" s="4">
        <v>337</v>
      </c>
      <c r="B11" t="n" s="14">
        <v>27.1</v>
      </c>
    </row>
    <row r="12" spans="1:2">
      <c r="A12" t="s" s="4">
        <v>338</v>
      </c>
      <c r="B12" t="n" s="14">
        <v>28.1</v>
      </c>
    </row>
    <row r="13" spans="1:2">
      <c r="A13" t="s" s="4">
        <v>339</v>
      </c>
      <c r="B13" t="n" s="8">
        <v>30.48</v>
      </c>
    </row>
    <row r="14" spans="1:2">
      <c r="A14" t="s" s="4">
        <v>340</v>
      </c>
      <c r="B14" t="n" s="7">
        <v>51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t="s" s="1">
        <v>341</v>
      </c>
      <c r="B1" t="s" s="2">
        <v>1</v>
      </c>
    </row>
    <row r="2" spans="1:2">
      <c r="B2" t="s" s="2">
        <v>329</v>
      </c>
    </row>
    <row r="3" spans="1:2">
      <c r="A3" t="s" s="3">
        <v>308</v>
      </c>
    </row>
    <row r="4" spans="1:2">
      <c r="A4" t="s" s="4">
        <v>342</v>
      </c>
      <c r="B4" t="n" s="5">
        <v>251</v>
      </c>
    </row>
    <row r="5" spans="1:2">
      <c r="A5" t="s" s="4">
        <v>343</v>
      </c>
      <c r="B5" t="n" s="5">
        <v>24</v>
      </c>
    </row>
    <row r="6" spans="1:2">
      <c r="A6" t="s" s="4">
        <v>344</v>
      </c>
      <c r="B6" t="n" s="5">
        <v>-33</v>
      </c>
    </row>
    <row r="7" spans="1:2">
      <c r="A7" t="s" s="4">
        <v>345</v>
      </c>
      <c r="B7" t="n" s="5">
        <v>-79</v>
      </c>
    </row>
    <row r="8" spans="1:2">
      <c r="A8" t="s" s="4">
        <v>346</v>
      </c>
      <c r="B8" t="n" s="5">
        <v>163</v>
      </c>
    </row>
    <row r="9" spans="1:2">
      <c r="A9" t="s" s="4">
        <v>347</v>
      </c>
      <c r="B9" t="n" s="5">
        <v>107</v>
      </c>
    </row>
    <row r="10" spans="1:2">
      <c r="A10" t="s" s="4">
        <v>348</v>
      </c>
      <c r="B10" t="n" s="8">
        <v>24.76</v>
      </c>
    </row>
    <row r="11" spans="1:2">
      <c r="A11" t="s" s="4">
        <v>349</v>
      </c>
      <c r="B11" t="n" s="14">
        <v>38.57</v>
      </c>
    </row>
    <row r="12" spans="1:2">
      <c r="A12" t="s" s="4">
        <v>350</v>
      </c>
      <c r="B12" t="n" s="14">
        <v>10.17</v>
      </c>
    </row>
    <row r="13" spans="1:2">
      <c r="A13" t="s" s="4">
        <v>351</v>
      </c>
      <c r="B13" t="n" s="14">
        <v>33.5</v>
      </c>
    </row>
    <row r="14" spans="1:2">
      <c r="A14" t="s" s="4">
        <v>352</v>
      </c>
      <c r="B14" t="n" s="14">
        <v>25.57</v>
      </c>
    </row>
    <row r="15" spans="1:2">
      <c r="A15" t="s" s="4">
        <v>353</v>
      </c>
      <c r="B15" t="n" s="8">
        <v>22.49</v>
      </c>
    </row>
    <row r="16" spans="1:2">
      <c r="A16" t="s" s="4">
        <v>354</v>
      </c>
      <c r="B16" t="s" s="4">
        <v>355</v>
      </c>
    </row>
    <row r="17" spans="1:2">
      <c r="A17" t="s" s="4">
        <v>356</v>
      </c>
      <c r="B17" t="s" s="4">
        <v>357</v>
      </c>
    </row>
    <row r="18" spans="1:2">
      <c r="A18" t="s" s="4">
        <v>358</v>
      </c>
      <c r="B18" t="n" s="7">
        <v>342</v>
      </c>
    </row>
    <row r="19" spans="1:2">
      <c r="A19" t="s" s="4">
        <v>359</v>
      </c>
      <c r="B19" t="n" s="7">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0</v>
      </c>
      <c r="B1" t="s" s="2">
        <v>72</v>
      </c>
      <c r="D1" t="s" s="2">
        <v>1</v>
      </c>
    </row>
    <row r="2" spans="1:5">
      <c r="B2" t="s" s="2">
        <v>2</v>
      </c>
      <c r="C2" t="s" s="2">
        <v>73</v>
      </c>
      <c r="D2" t="s" s="2">
        <v>2</v>
      </c>
      <c r="E2" t="s" s="2">
        <v>73</v>
      </c>
    </row>
    <row r="3" spans="1:5">
      <c r="A3" t="s" s="3">
        <v>166</v>
      </c>
    </row>
    <row r="4" spans="1:5">
      <c r="A4" t="s" s="4">
        <v>84</v>
      </c>
      <c r="B4" t="n" s="7">
        <v>9653</v>
      </c>
      <c r="C4" t="n" s="7">
        <v>15727</v>
      </c>
      <c r="D4" t="n" s="7">
        <v>15636</v>
      </c>
      <c r="E4" t="n" s="7">
        <v>25679</v>
      </c>
    </row>
    <row r="5" spans="1:5">
      <c r="A5" t="s" s="4">
        <v>361</v>
      </c>
      <c r="B5" t="n" s="5">
        <v>26467</v>
      </c>
      <c r="C5" t="n" s="5">
        <v>28857</v>
      </c>
      <c r="D5" t="n" s="5">
        <v>27973</v>
      </c>
      <c r="E5" t="n" s="5">
        <v>28832</v>
      </c>
    </row>
    <row r="6" spans="1:5">
      <c r="A6" t="s" s="4">
        <v>362</v>
      </c>
      <c r="B6" t="n" s="5">
        <v>135</v>
      </c>
      <c r="C6" t="n" s="5">
        <v>290</v>
      </c>
      <c r="D6" t="n" s="5">
        <v>205</v>
      </c>
      <c r="E6" t="n" s="5">
        <v>345</v>
      </c>
    </row>
    <row r="7" spans="1:5">
      <c r="A7" t="s" s="4">
        <v>363</v>
      </c>
      <c r="B7" t="n" s="5">
        <v>26602</v>
      </c>
      <c r="C7" t="n" s="5">
        <v>29147</v>
      </c>
      <c r="D7" t="n" s="5">
        <v>28178</v>
      </c>
      <c r="E7" t="n" s="5">
        <v>29177</v>
      </c>
    </row>
    <row r="8" spans="1:5">
      <c r="A8" t="s" s="4">
        <v>85</v>
      </c>
      <c r="B8" t="n" s="8">
        <v>0.36</v>
      </c>
      <c r="C8" t="n" s="8">
        <v>0.54</v>
      </c>
      <c r="D8" t="n" s="8">
        <v>0.5600000000000001</v>
      </c>
      <c r="E8" t="n" s="8">
        <v>0.89</v>
      </c>
    </row>
    <row r="9" spans="1:5">
      <c r="A9" t="s" s="4">
        <v>86</v>
      </c>
      <c r="B9" t="n" s="8">
        <v>0.36</v>
      </c>
      <c r="C9" t="n" s="8">
        <v>0.54</v>
      </c>
      <c r="D9" t="n" s="8">
        <v>0.55</v>
      </c>
      <c r="E9" t="n" s="8">
        <v>0.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72</v>
      </c>
      <c r="D1" t="s" s="2">
        <v>1</v>
      </c>
    </row>
    <row r="2" spans="1:5">
      <c r="B2" t="s" s="2">
        <v>2</v>
      </c>
      <c r="C2" t="s" s="2">
        <v>73</v>
      </c>
      <c r="D2" t="s" s="2">
        <v>2</v>
      </c>
      <c r="E2" t="s" s="2">
        <v>73</v>
      </c>
    </row>
    <row r="3" spans="1:5">
      <c r="A3" t="s" s="3">
        <v>166</v>
      </c>
    </row>
    <row r="4" spans="1:5">
      <c r="A4" t="s" s="4">
        <v>365</v>
      </c>
      <c r="B4" t="n" s="11">
        <v>0.1</v>
      </c>
      <c r="C4" t="n" s="11">
        <v>0.1</v>
      </c>
      <c r="D4" t="n" s="11">
        <v>0.1</v>
      </c>
      <c r="E4" t="n" s="11">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r="1" spans="1:6">
      <c r="A1" t="s" s="1">
        <v>366</v>
      </c>
      <c r="B1" t="s" s="2">
        <v>3</v>
      </c>
      <c r="C1" t="s" s="2">
        <v>292</v>
      </c>
      <c r="D1" t="s" s="2">
        <v>293</v>
      </c>
      <c r="E1" t="s" s="2">
        <v>294</v>
      </c>
      <c r="F1" t="s" s="2">
        <v>295</v>
      </c>
    </row>
    <row r="2" spans="1:6">
      <c r="A2" t="s" s="3">
        <v>367</v>
      </c>
    </row>
    <row r="3" spans="1:6">
      <c r="A3" t="s" s="4">
        <v>368</v>
      </c>
      <c r="C3" t="n" s="7">
        <v>50000000</v>
      </c>
      <c r="D3" t="n" s="7">
        <v>30000000</v>
      </c>
      <c r="E3" t="n" s="7">
        <v>30000000</v>
      </c>
      <c r="F3" t="n" s="7">
        <v>30000000</v>
      </c>
    </row>
    <row r="4" spans="1:6">
      <c r="A4" t="s" s="4">
        <v>369</v>
      </c>
    </row>
    <row r="5" spans="1:6">
      <c r="A5" t="s" s="3">
        <v>367</v>
      </c>
    </row>
    <row r="6" spans="1:6">
      <c r="A6" t="s" s="4">
        <v>370</v>
      </c>
      <c r="B6" t="s" s="4">
        <v>371</v>
      </c>
    </row>
    <row r="7" spans="1:6">
      <c r="A7" t="s" s="4">
        <v>372</v>
      </c>
    </row>
    <row r="8" spans="1:6">
      <c r="A8" t="s" s="3">
        <v>367</v>
      </c>
    </row>
    <row r="9" spans="1:6">
      <c r="A9" t="s" s="4">
        <v>368</v>
      </c>
      <c r="B9" t="n" s="7">
        <v>7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72</v>
      </c>
      <c r="D1" t="s" s="2">
        <v>1</v>
      </c>
    </row>
    <row r="2" spans="1:5">
      <c r="B2" t="s" s="2">
        <v>2</v>
      </c>
      <c r="C2" t="s" s="2">
        <v>73</v>
      </c>
      <c r="D2" t="s" s="2">
        <v>2</v>
      </c>
      <c r="E2" t="s" s="2">
        <v>73</v>
      </c>
    </row>
    <row r="3" spans="1:5">
      <c r="A3" t="s" s="3">
        <v>91</v>
      </c>
    </row>
    <row r="4" spans="1:5">
      <c r="A4" t="s" s="4">
        <v>84</v>
      </c>
      <c r="B4" t="n" s="7">
        <v>9653</v>
      </c>
      <c r="C4" t="n" s="7">
        <v>15727</v>
      </c>
      <c r="D4" t="n" s="7">
        <v>15636</v>
      </c>
      <c r="E4" t="n" s="7">
        <v>25679</v>
      </c>
    </row>
    <row r="5" spans="1:5">
      <c r="A5" t="s" s="3">
        <v>92</v>
      </c>
    </row>
    <row r="6" spans="1:5">
      <c r="A6" t="s" s="4">
        <v>93</v>
      </c>
      <c r="B6" t="n" s="5">
        <v>67</v>
      </c>
      <c r="C6" t="n" s="5">
        <v>-5764</v>
      </c>
      <c r="D6" t="n" s="5">
        <v>-2608</v>
      </c>
      <c r="E6" t="n" s="5">
        <v>-6408</v>
      </c>
    </row>
    <row r="7" spans="1:5">
      <c r="A7" t="s" s="4">
        <v>94</v>
      </c>
      <c r="B7" t="n" s="5">
        <v>15</v>
      </c>
      <c r="C7" t="n" s="5">
        <v>-12</v>
      </c>
      <c r="D7" t="n" s="5">
        <v>-34</v>
      </c>
    </row>
    <row r="8" spans="1:5">
      <c r="A8" t="s" s="4">
        <v>95</v>
      </c>
      <c r="B8" t="n" s="5">
        <v>82</v>
      </c>
      <c r="C8" t="n" s="5">
        <v>-5776</v>
      </c>
      <c r="D8" t="n" s="5">
        <v>-2642</v>
      </c>
      <c r="E8" t="n" s="5">
        <v>-6408</v>
      </c>
    </row>
    <row r="9" spans="1:5">
      <c r="A9" t="s" s="4">
        <v>96</v>
      </c>
      <c r="B9" t="n" s="7">
        <v>9735</v>
      </c>
      <c r="C9" t="n" s="7">
        <v>9951</v>
      </c>
      <c r="D9" t="n" s="7">
        <v>12994</v>
      </c>
      <c r="E9" t="n" s="7">
        <v>192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8"/>
    <col customWidth="1" max="5" min="5" width="27"/>
  </cols>
  <sheetData>
    <row r="1" spans="1:5">
      <c r="A1" t="s" s="1">
        <v>97</v>
      </c>
      <c r="B1" t="s" s="2">
        <v>98</v>
      </c>
      <c r="C1" t="s" s="2">
        <v>99</v>
      </c>
      <c r="D1" t="s" s="2">
        <v>100</v>
      </c>
      <c r="E1" t="s" s="2">
        <v>101</v>
      </c>
    </row>
    <row r="2" spans="1:5">
      <c r="A2" t="s" s="4">
        <v>102</v>
      </c>
      <c r="B2" t="n" s="7">
        <v>335654</v>
      </c>
      <c r="C2" t="n" s="7">
        <v>114983</v>
      </c>
      <c r="D2" t="n" s="7">
        <v>4710</v>
      </c>
      <c r="E2" t="n" s="7">
        <v>215961</v>
      </c>
    </row>
    <row r="3" spans="1:5">
      <c r="A3" t="s" s="4">
        <v>103</v>
      </c>
      <c r="C3" t="n" s="5">
        <v>29619</v>
      </c>
    </row>
    <row r="4" spans="1:5">
      <c r="A4" t="s" s="4">
        <v>84</v>
      </c>
      <c r="B4" t="n" s="5">
        <v>25679</v>
      </c>
      <c r="E4" t="n" s="5">
        <v>25679</v>
      </c>
    </row>
    <row r="5" spans="1:5">
      <c r="A5" t="s" s="4">
        <v>104</v>
      </c>
      <c r="B5" t="n" s="5">
        <v>-6408</v>
      </c>
      <c r="D5" t="n" s="5">
        <v>-6408</v>
      </c>
    </row>
    <row r="6" spans="1:5">
      <c r="A6" t="s" s="4">
        <v>105</v>
      </c>
      <c r="B6" t="n" s="5">
        <v>3462</v>
      </c>
      <c r="C6" t="n" s="7">
        <v>3462</v>
      </c>
    </row>
    <row r="7" spans="1:5">
      <c r="A7" t="s" s="4">
        <v>106</v>
      </c>
      <c r="C7" t="n" s="5">
        <v>364</v>
      </c>
    </row>
    <row r="8" spans="1:5">
      <c r="A8" t="s" s="4">
        <v>107</v>
      </c>
      <c r="B8" t="n" s="5">
        <v>3258</v>
      </c>
      <c r="C8" t="n" s="7">
        <v>3258</v>
      </c>
    </row>
    <row r="9" spans="1:5">
      <c r="A9" t="s" s="4">
        <v>108</v>
      </c>
      <c r="B9" t="n" s="5">
        <v>-17445</v>
      </c>
      <c r="E9" t="n" s="5">
        <v>-17445</v>
      </c>
    </row>
    <row r="10" spans="1:5">
      <c r="A10" t="s" s="4">
        <v>109</v>
      </c>
      <c r="C10" t="n" s="5">
        <v>-758</v>
      </c>
    </row>
    <row r="11" spans="1:5">
      <c r="A11" t="s" s="4">
        <v>110</v>
      </c>
      <c r="B11" t="n" s="5">
        <v>344200</v>
      </c>
      <c r="C11" t="n" s="7">
        <v>121703</v>
      </c>
      <c r="D11" t="n" s="5">
        <v>-1698</v>
      </c>
      <c r="E11" t="n" s="5">
        <v>224195</v>
      </c>
    </row>
    <row r="12" spans="1:5">
      <c r="A12" t="s" s="4">
        <v>111</v>
      </c>
      <c r="C12" t="n" s="5">
        <v>29225</v>
      </c>
    </row>
    <row r="13" spans="1:5">
      <c r="A13" t="s" s="4">
        <v>112</v>
      </c>
      <c r="B13" t="n" s="7">
        <v>359524</v>
      </c>
      <c r="C13" t="n" s="7">
        <v>129094</v>
      </c>
      <c r="D13" t="n" s="5">
        <v>-11278</v>
      </c>
      <c r="E13" t="n" s="5">
        <v>241708</v>
      </c>
    </row>
    <row r="14" spans="1:5">
      <c r="A14" t="s" s="4">
        <v>113</v>
      </c>
      <c r="B14" t="n" s="5">
        <v>29418</v>
      </c>
      <c r="C14" t="n" s="5">
        <v>29418</v>
      </c>
    </row>
    <row r="15" spans="1:5">
      <c r="A15" t="s" s="4">
        <v>84</v>
      </c>
      <c r="B15" t="n" s="7">
        <v>15636</v>
      </c>
      <c r="E15" t="n" s="5">
        <v>15636</v>
      </c>
    </row>
    <row r="16" spans="1:5">
      <c r="A16" t="s" s="4">
        <v>104</v>
      </c>
      <c r="B16" t="n" s="5">
        <v>-2642</v>
      </c>
      <c r="D16" t="n" s="5">
        <v>-2642</v>
      </c>
    </row>
    <row r="17" spans="1:5">
      <c r="A17" t="s" s="4">
        <v>105</v>
      </c>
      <c r="B17" t="n" s="5">
        <v>866</v>
      </c>
      <c r="C17" t="n" s="7">
        <v>866</v>
      </c>
    </row>
    <row r="18" spans="1:5">
      <c r="A18" t="s" s="4">
        <v>106</v>
      </c>
      <c r="C18" t="n" s="5">
        <v>241</v>
      </c>
    </row>
    <row r="19" spans="1:5">
      <c r="A19" t="s" s="4">
        <v>107</v>
      </c>
      <c r="B19" t="n" s="5">
        <v>3843</v>
      </c>
      <c r="C19" t="n" s="7">
        <v>3843</v>
      </c>
    </row>
    <row r="20" spans="1:5">
      <c r="A20" t="s" s="4">
        <v>108</v>
      </c>
      <c r="B20" t="n" s="7">
        <v>-77697</v>
      </c>
      <c r="E20" t="n" s="5">
        <v>-77697</v>
      </c>
    </row>
    <row r="21" spans="1:5">
      <c r="A21" t="s" s="4">
        <v>109</v>
      </c>
      <c r="B21" t="n" s="5">
        <v>-2976</v>
      </c>
      <c r="C21" t="n" s="5">
        <v>-2976</v>
      </c>
    </row>
    <row r="22" spans="1:5">
      <c r="A22" t="s" s="4">
        <v>114</v>
      </c>
      <c r="B22" t="n" s="7">
        <v>299530</v>
      </c>
      <c r="C22" t="n" s="7">
        <v>133803</v>
      </c>
      <c r="D22" t="n" s="7">
        <v>-13920</v>
      </c>
      <c r="E22" t="n" s="7">
        <v>179647</v>
      </c>
    </row>
    <row r="23" spans="1:5">
      <c r="A23" t="s" s="4">
        <v>115</v>
      </c>
      <c r="B23" t="n" s="5">
        <v>26683</v>
      </c>
      <c r="C23" t="n" s="5">
        <v>266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3</v>
      </c>
    </row>
    <row r="3" spans="1:3">
      <c r="A3" t="s" s="4">
        <v>99</v>
      </c>
    </row>
    <row r="4" spans="1:3">
      <c r="A4" t="s" s="4">
        <v>117</v>
      </c>
      <c r="B4" t="n" s="7">
        <v>714</v>
      </c>
      <c r="C4" t="n" s="7">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73</v>
      </c>
    </row>
    <row r="3" spans="1:3">
      <c r="A3" t="s" s="3">
        <v>119</v>
      </c>
    </row>
    <row r="4" spans="1:3">
      <c r="A4" t="s" s="4">
        <v>84</v>
      </c>
      <c r="B4" t="n" s="7">
        <v>15636</v>
      </c>
      <c r="C4" t="n" s="7">
        <v>25679</v>
      </c>
    </row>
    <row r="5" spans="1:3">
      <c r="A5" t="s" s="3">
        <v>120</v>
      </c>
    </row>
    <row r="6" spans="1:3">
      <c r="A6" t="s" s="4">
        <v>121</v>
      </c>
      <c r="B6" t="n" s="5">
        <v>23158</v>
      </c>
      <c r="C6" t="n" s="5">
        <v>21556</v>
      </c>
    </row>
    <row r="7" spans="1:3">
      <c r="A7" t="s" s="4">
        <v>122</v>
      </c>
      <c r="B7" t="n" s="5">
        <v>-5223</v>
      </c>
      <c r="C7" t="n" s="5">
        <v>-4735</v>
      </c>
    </row>
    <row r="8" spans="1:3">
      <c r="A8" t="s" s="4">
        <v>107</v>
      </c>
      <c r="B8" t="n" s="5">
        <v>3843</v>
      </c>
      <c r="C8" t="n" s="5">
        <v>3258</v>
      </c>
    </row>
    <row r="9" spans="1:3">
      <c r="A9" t="s" s="4">
        <v>123</v>
      </c>
      <c r="B9" t="n" s="5">
        <v>-714</v>
      </c>
      <c r="C9" t="n" s="5">
        <v>-558</v>
      </c>
    </row>
    <row r="10" spans="1:3">
      <c r="A10" t="s" s="4">
        <v>124</v>
      </c>
      <c r="B10" t="n" s="5">
        <v>1222</v>
      </c>
      <c r="C10" t="n" s="5">
        <v>431</v>
      </c>
    </row>
    <row r="11" spans="1:3">
      <c r="A11" t="s" s="3">
        <v>125</v>
      </c>
    </row>
    <row r="12" spans="1:3">
      <c r="A12" t="s" s="4">
        <v>29</v>
      </c>
      <c r="B12" t="n" s="5">
        <v>-3211</v>
      </c>
      <c r="C12" t="n" s="5">
        <v>-4259</v>
      </c>
    </row>
    <row r="13" spans="1:3">
      <c r="A13" t="s" s="4">
        <v>30</v>
      </c>
      <c r="B13" t="n" s="5">
        <v>-40571</v>
      </c>
      <c r="C13" t="n" s="5">
        <v>-47703</v>
      </c>
    </row>
    <row r="14" spans="1:3">
      <c r="A14" t="s" s="4">
        <v>31</v>
      </c>
      <c r="B14" t="n" s="5">
        <v>-1127</v>
      </c>
      <c r="C14" t="n" s="5">
        <v>-5990</v>
      </c>
    </row>
    <row r="15" spans="1:3">
      <c r="A15" t="s" s="4">
        <v>41</v>
      </c>
      <c r="B15" t="n" s="5">
        <v>15951</v>
      </c>
      <c r="C15" t="n" s="5">
        <v>42971</v>
      </c>
    </row>
    <row r="16" spans="1:3">
      <c r="A16" t="s" s="4">
        <v>42</v>
      </c>
      <c r="B16" t="n" s="5">
        <v>-3231</v>
      </c>
      <c r="C16" t="n" s="5">
        <v>-377</v>
      </c>
    </row>
    <row r="17" spans="1:3">
      <c r="A17" t="s" s="4">
        <v>43</v>
      </c>
      <c r="B17" t="n" s="5">
        <v>-964</v>
      </c>
      <c r="C17" t="n" s="5">
        <v>-1087</v>
      </c>
    </row>
    <row r="18" spans="1:3">
      <c r="A18" t="s" s="4">
        <v>44</v>
      </c>
      <c r="B18" t="n" s="5">
        <v>3924</v>
      </c>
      <c r="C18" t="n" s="5">
        <v>6355</v>
      </c>
    </row>
    <row r="19" spans="1:3">
      <c r="A19" t="s" s="4">
        <v>45</v>
      </c>
      <c r="B19" t="n" s="5">
        <v>-8217</v>
      </c>
      <c r="C19" t="n" s="5">
        <v>-1106</v>
      </c>
    </row>
    <row r="20" spans="1:3">
      <c r="A20" t="s" s="4">
        <v>126</v>
      </c>
      <c r="B20" t="n" s="5">
        <v>476</v>
      </c>
      <c r="C20" t="n" s="5">
        <v>34435</v>
      </c>
    </row>
    <row r="21" spans="1:3">
      <c r="A21" t="s" s="3">
        <v>127</v>
      </c>
    </row>
    <row r="22" spans="1:3">
      <c r="A22" t="s" s="4">
        <v>128</v>
      </c>
      <c r="B22" t="n" s="5">
        <v>-27115</v>
      </c>
      <c r="C22" t="n" s="5">
        <v>-28972</v>
      </c>
    </row>
    <row r="23" spans="1:3">
      <c r="A23" t="s" s="4">
        <v>129</v>
      </c>
      <c r="B23" t="n" s="5">
        <v>-58641</v>
      </c>
      <c r="C23" t="n" s="5">
        <v>-74398</v>
      </c>
    </row>
    <row r="24" spans="1:3">
      <c r="A24" t="s" s="4">
        <v>130</v>
      </c>
      <c r="B24" t="n" s="5">
        <v>144446</v>
      </c>
      <c r="C24" t="n" s="5">
        <v>75652</v>
      </c>
    </row>
    <row r="25" spans="1:3">
      <c r="A25" t="s" s="4">
        <v>131</v>
      </c>
      <c r="B25" t="n" s="5">
        <v>58690</v>
      </c>
      <c r="C25" t="n" s="5">
        <v>-27718</v>
      </c>
    </row>
    <row r="26" spans="1:3">
      <c r="A26" t="s" s="3">
        <v>132</v>
      </c>
    </row>
    <row r="27" spans="1:3">
      <c r="A27" t="s" s="4">
        <v>133</v>
      </c>
      <c r="B27" t="n" s="5">
        <v>33504</v>
      </c>
      <c r="C27" t="n" s="5">
        <v>6056</v>
      </c>
    </row>
    <row r="28" spans="1:3">
      <c r="A28" t="s" s="4">
        <v>134</v>
      </c>
      <c r="B28" t="n" s="5">
        <v>-32393</v>
      </c>
      <c r="C28" t="n" s="5">
        <v>-2874</v>
      </c>
    </row>
    <row r="29" spans="1:3">
      <c r="A29" t="s" s="4">
        <v>108</v>
      </c>
      <c r="B29" t="n" s="5">
        <v>-77697</v>
      </c>
      <c r="C29" t="n" s="5">
        <v>-19557</v>
      </c>
    </row>
    <row r="30" spans="1:3">
      <c r="A30" t="s" s="4">
        <v>135</v>
      </c>
      <c r="B30" t="n" s="5">
        <v>678</v>
      </c>
      <c r="C30" t="n" s="5">
        <v>3411</v>
      </c>
    </row>
    <row r="31" spans="1:3">
      <c r="A31" t="s" s="4">
        <v>123</v>
      </c>
      <c r="B31" t="n" s="5">
        <v>714</v>
      </c>
      <c r="C31" t="n" s="5">
        <v>558</v>
      </c>
    </row>
    <row r="32" spans="1:3">
      <c r="A32" t="s" s="4">
        <v>136</v>
      </c>
      <c r="B32" t="n" s="5">
        <v>-75194</v>
      </c>
      <c r="C32" t="n" s="5">
        <v>-12406</v>
      </c>
    </row>
    <row r="33" spans="1:3">
      <c r="A33" t="s" s="4">
        <v>137</v>
      </c>
      <c r="B33" t="n" s="5">
        <v>-50</v>
      </c>
      <c r="C33" t="n" s="5">
        <v>-160</v>
      </c>
    </row>
    <row r="34" spans="1:3">
      <c r="A34" t="s" s="4">
        <v>138</v>
      </c>
      <c r="B34" t="n" s="5">
        <v>-16078</v>
      </c>
      <c r="C34" t="n" s="5">
        <v>-5849</v>
      </c>
    </row>
    <row r="35" spans="1:3">
      <c r="A35" t="s" s="4">
        <v>139</v>
      </c>
      <c r="B35" t="n" s="5">
        <v>20862</v>
      </c>
      <c r="C35" t="n" s="5">
        <v>19634</v>
      </c>
    </row>
    <row r="36" spans="1:3">
      <c r="A36" t="s" s="4">
        <v>140</v>
      </c>
      <c r="B36" t="n" s="5">
        <v>4784</v>
      </c>
      <c r="C36" t="n" s="5">
        <v>13785</v>
      </c>
    </row>
    <row r="37" spans="1:3">
      <c r="A37" t="s" s="3">
        <v>141</v>
      </c>
    </row>
    <row r="38" spans="1:3">
      <c r="A38" t="s" s="4">
        <v>142</v>
      </c>
      <c r="B38" t="n" s="5">
        <v>15348</v>
      </c>
      <c r="C38" t="n" s="5">
        <v>20931</v>
      </c>
    </row>
    <row r="39" spans="1:3">
      <c r="A39" t="s" s="4">
        <v>143</v>
      </c>
      <c r="B39" t="n" s="7">
        <v>5487</v>
      </c>
      <c r="C39" t="n" s="7">
        <v>50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Business and Basis of</vt:lpstr>
      <vt:lpstr>Business Combination</vt:lpstr>
      <vt:lpstr>Cash, Cash Equivalents and Mark</vt:lpstr>
      <vt:lpstr>Commitments and Contingencies</vt:lpstr>
      <vt:lpstr>Fair Value Measurements</vt:lpstr>
      <vt:lpstr>Stockholders' Equity</vt:lpstr>
      <vt:lpstr>Equity Awards</vt:lpstr>
      <vt:lpstr>Earnings per Share, Basic and D</vt:lpstr>
      <vt:lpstr>Subsequent Event</vt:lpstr>
      <vt:lpstr>Nature of Business and Basis 18</vt:lpstr>
      <vt:lpstr>Cash, Cash Equivalents and Ma19</vt:lpstr>
      <vt:lpstr>Commitments and Contingencies (</vt:lpstr>
      <vt:lpstr>Fair Value Measurements (Tables</vt:lpstr>
      <vt:lpstr>Stockholders' Equity (Tables)</vt:lpstr>
      <vt:lpstr>Equity Awards (Tables)</vt:lpstr>
      <vt:lpstr>Earnings per Share, Basic and24</vt:lpstr>
      <vt:lpstr>Nature of Business and Basis 25</vt:lpstr>
      <vt:lpstr>Business Combination - Addition</vt:lpstr>
      <vt:lpstr>Cash, Cash Equivalents and Ma27</vt:lpstr>
      <vt:lpstr>Cash, Cash Equivalents and Ma28</vt:lpstr>
      <vt:lpstr>Cash, Cash Equivalents and Ma29</vt:lpstr>
      <vt:lpstr>Cash, Cash Equivalents and Ma30</vt:lpstr>
      <vt:lpstr>Commitments and Contingencies -</vt:lpstr>
      <vt:lpstr>Commitments and Contingencies32</vt:lpstr>
      <vt:lpstr>Commitments and Contingencies33</vt:lpstr>
      <vt:lpstr>Commitments and Contingencies34</vt:lpstr>
      <vt:lpstr>Fair Value Measurements - Asset</vt:lpstr>
      <vt:lpstr>Stockholders' Equity - Addition</vt:lpstr>
      <vt:lpstr>Stockholders' Equity - Summary </vt:lpstr>
      <vt:lpstr>Stockholders' Equity - Schedule</vt:lpstr>
      <vt:lpstr>Equity Awards - Schedule of Wei</vt:lpstr>
      <vt:lpstr>Equity Awards - Summary of Tota</vt:lpstr>
      <vt:lpstr>Equity Awards - Additional Info</vt:lpstr>
      <vt:lpstr>Equity Awards - Summary of Rest</vt:lpstr>
      <vt:lpstr>Equity Awards - Summary of Stoc</vt:lpstr>
      <vt:lpstr>Earnings per Share, Basic and44</vt:lpstr>
      <vt:lpstr>Earnings per Share, Basic and4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6:08:42Z</dcterms:created>
  <dcterms:modified xmlns:dcterms="http://purl.org/dc/terms/" xmlns:xsi="http://www.w3.org/2001/XMLSchema-instance" xsi:type="dcterms:W3CDTF">2015-12-08T16:08:42Z</dcterms:modified>
  <dc:title xmlns:dc="http://purl.org/dc/elements/1.1/">Untitled</dc:title>
  <dc:description xmlns:dc="http://purl.org/dc/elements/1.1/"/>
  <dc:subject xmlns:dc="http://purl.org/dc/elements/1.1/"/>
  <cp:keywords/>
  <cp:category/>
</cp:coreProperties>
</file>